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INVESTMENTS" sheetId="8" r:id="rId8"/>
    <s:sheet name="INTANGIBLE ASSETS" sheetId="9" r:id="rId9"/>
    <s:sheet name="DEBT" sheetId="10" r:id="rId10"/>
    <s:sheet name="DERIVATIVES" sheetId="11" r:id="rId11"/>
    <s:sheet name="STOCK COMPENSATION" sheetId="12" r:id="rId12"/>
    <s:sheet name="LOSS PER COMMON SHARE" sheetId="13" r:id="rId13"/>
    <s:sheet name="INCOME TAXES" sheetId="14" r:id="rId14"/>
    <s:sheet name="BUSINESS SEGMENTS" sheetId="15" r:id="rId15"/>
    <s:sheet name="CONTINGENCIES" sheetId="16" r:id="rId16"/>
    <s:sheet name="OTHER" sheetId="17" r:id="rId17"/>
    <s:sheet name="BASIS OF PRESENTATION AND SUM18" sheetId="18" r:id="rId18"/>
    <s:sheet name="BASIS OF PRESENTATION AND SUM19" sheetId="19" r:id="rId19"/>
    <s:sheet name="INVESTMENTS (Tables)" sheetId="20" r:id="rId20"/>
    <s:sheet name="INTANGIBLE ASSETS (Tables)" sheetId="21" r:id="rId21"/>
    <s:sheet name="DERIVATIVES (Tables)" sheetId="22" r:id="rId22"/>
    <s:sheet name="STOCK COMPENSATION (Tables)" sheetId="23" r:id="rId23"/>
    <s:sheet name="LOSS PER COMMON SHARE (Tables)" sheetId="24" r:id="rId24"/>
    <s:sheet name="BUSINESS SEGMENTS (Tables)" sheetId="25" r:id="rId25"/>
    <s:sheet name="OTHER (Tables)" sheetId="26" r:id="rId26"/>
    <s:sheet name="Basis of Presentation and Sum27" sheetId="27" r:id="rId27"/>
    <s:sheet name="Components of Inventory (Detail" sheetId="28" r:id="rId28"/>
    <s:sheet name="Investments - Additional Inform" sheetId="29" r:id="rId29"/>
    <s:sheet name="Summarized Statement of Income " sheetId="30" r:id="rId30"/>
    <s:sheet name="Components of Intangible Assets" sheetId="31" r:id="rId31"/>
    <s:sheet name="Debt - Additional Information (" sheetId="32" r:id="rId32"/>
    <s:sheet name="Derivatives - Additional Inform" sheetId="33" r:id="rId33"/>
    <s:sheet name="Fair Values of Derivative Finan" sheetId="34" r:id="rId34"/>
    <s:sheet name="Gains and Losses Related to Der" sheetId="35" r:id="rId35"/>
    <s:sheet name="Gains and Losses Related to D36" sheetId="36" r:id="rId36"/>
    <s:sheet name="Summary of Stock Option (Detail" sheetId="37" r:id="rId37"/>
    <s:sheet name="Stock Compensation - Additional" sheetId="38" r:id="rId38"/>
    <s:sheet name="Summary of Restricted Stock Act" sheetId="39" r:id="rId39"/>
    <s:sheet name="Summary of Performance-based Aw" sheetId="40" r:id="rId40"/>
    <s:sheet name="Calculations of Basic and Dilut" sheetId="41" r:id="rId41"/>
    <s:sheet name="Loss Per Common Share - Additio" sheetId="42" r:id="rId42"/>
    <s:sheet name="Income Taxes - Additional Infor" sheetId="43" r:id="rId43"/>
    <s:sheet name="Business Segments - Additional " sheetId="44" r:id="rId44"/>
    <s:sheet name="Segment Reporting Information (" sheetId="45" r:id="rId45"/>
    <s:sheet name="Contingencies - Additional Info" sheetId="46" r:id="rId46"/>
    <s:sheet name="Other - Additional Information " sheetId="47" r:id="rId47"/>
    <s:sheet name="Supplemental Cash Flow Informat" sheetId="48" r:id="rId48"/>
    <s:sheet name="Components of Accumulated Other" sheetId="49" r:id="rId49"/>
    <s:sheet name="Components of Accumulated Oth50" sheetId="50" r:id="rId50"/>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6</t>
  </si>
  <si>
    <t>Apr. 30, 2016</t>
  </si>
  <si>
    <t>Document Type</t>
  </si>
  <si>
    <t>10-Q</t>
  </si>
  <si>
    <t>Amendment Flag</t>
  </si>
  <si>
    <t>false</t>
  </si>
  <si>
    <t>Document Period End Date</t>
  </si>
  <si>
    <t>Mar. 31,
		2016</t>
  </si>
  <si>
    <t>Document Fiscal Year Focus</t>
  </si>
  <si>
    <t>Document Fiscal Period Focus</t>
  </si>
  <si>
    <t>Q1</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less allowances of $4,436 at March 31, 2016 and $5,300 at December 31, 2015</t>
  </si>
  <si>
    <t>Inventory (Note A)</t>
  </si>
  <si>
    <t>Prepaid expenses and other current assets</t>
  </si>
  <si>
    <t>Income taxes receivable (Note H)</t>
  </si>
  <si>
    <t>TOTAL CURRENT ASSETS</t>
  </si>
  <si>
    <t>PROPERTY AND EQUIPMENT, net</t>
  </si>
  <si>
    <t>INVESTMENTS (Note B)</t>
  </si>
  <si>
    <t>INTANGIBLE ASSETS, net (Note C)</t>
  </si>
  <si>
    <t>DEFERRED INCOME TAXES (Note H)</t>
  </si>
  <si>
    <t>OTHER ASSETS</t>
  </si>
  <si>
    <t>TOTAL ASSETS</t>
  </si>
  <si>
    <t>CURRENT LIABILITIES</t>
  </si>
  <si>
    <t>Current maturity of Credit Agreement Term Loan (Note D)</t>
  </si>
  <si>
    <t>Short term loan (Note D)</t>
  </si>
  <si>
    <t>Accounts payable</t>
  </si>
  <si>
    <t>Accrued expenses</t>
  </si>
  <si>
    <t>Income taxes payable (Note H)</t>
  </si>
  <si>
    <t>TOTAL CURRENT LIABILITIES</t>
  </si>
  <si>
    <t>DEFERRED RENT &amp; OTHER LONG-TERM LIABILITIES</t>
  </si>
  <si>
    <t>REVOLVING CREDIT FACILITY (Note D)</t>
  </si>
  <si>
    <t>CREDIT AGREEMENT TERM LOAN (Note D)</t>
  </si>
  <si>
    <t>STOCKHOLDERS' EQUITY</t>
  </si>
  <si>
    <t>Preferred stock, $1.00 par value, shares authorized: 100 shares of Series A and 2,000,000 shares of Series B; none issued and outstanding</t>
  </si>
  <si>
    <t xml:space="preserve"> </t>
  </si>
  <si>
    <t>Common stock, $.01 par value, shares authorized: 25,000,000; shares issued and outstanding: 14,219,192 at March 31, 2016 and 14,030,221 at December 31, 2015</t>
  </si>
  <si>
    <t>Paid-in capital</t>
  </si>
  <si>
    <t>Retained earnings</t>
  </si>
  <si>
    <t>Accumulated other comprehensive loss (Note K)</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Mar. 31, 2015</t>
  </si>
  <si>
    <t>Net sales</t>
  </si>
  <si>
    <t>Cost of sales</t>
  </si>
  <si>
    <t>Gross margin</t>
  </si>
  <si>
    <t>Distribution expenses</t>
  </si>
  <si>
    <t>Selling, general and administrative expenses</t>
  </si>
  <si>
    <t>Restructuring expenses</t>
  </si>
  <si>
    <t>Loss from operations</t>
  </si>
  <si>
    <t>Interest expense (Note D)</t>
  </si>
  <si>
    <t>Financing expense</t>
  </si>
  <si>
    <t>Loss before income taxes and equity in earnings</t>
  </si>
  <si>
    <t>Income tax benefit (Note H)</t>
  </si>
  <si>
    <t>Equity in earnings (losses), net of taxes (Note B)</t>
  </si>
  <si>
    <t>NET LOSS</t>
  </si>
  <si>
    <t>BASIC LOSS PER COMMON SHARE (NOTE G)</t>
  </si>
  <si>
    <t>DILUTED LOSS PER COMMON SHARE (NOTE G)</t>
  </si>
  <si>
    <t>Cash dividends declared per common share</t>
  </si>
  <si>
    <t>Condensed Consolidated Statements of Comprehensive Income (Loss) - USD ($) $ in Thousands</t>
  </si>
  <si>
    <t>Net loss</t>
  </si>
  <si>
    <t>Other comprehensive income (loss), net of taxes:</t>
  </si>
  <si>
    <t>Translation adjustment</t>
  </si>
  <si>
    <t>Derivative fair value adjustment</t>
  </si>
  <si>
    <t>Effect of retirement benefit obligations</t>
  </si>
  <si>
    <t>Other comprehensive income (loss), net of taxes</t>
  </si>
  <si>
    <t>Comprehensive loss</t>
  </si>
  <si>
    <t>Condensed Consolidated Statements of Cash Flows - USD ($) $ in Thousands</t>
  </si>
  <si>
    <t>OPERATING ACTIVITIES</t>
  </si>
  <si>
    <t>Adjustments to reconcile net loss to net cash (used in) provided by operating activities:</t>
  </si>
  <si>
    <t>Provision for doubtful accounts</t>
  </si>
  <si>
    <t>Depreciation and amortization</t>
  </si>
  <si>
    <t>Amortization of financing costs</t>
  </si>
  <si>
    <t>Deferred rent</t>
  </si>
  <si>
    <t>Deferred income taxes</t>
  </si>
  <si>
    <t>Stock compensation expense</t>
  </si>
  <si>
    <t>Undistributed equity in (earnings) losses, ne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receivable</t>
  </si>
  <si>
    <t>Income taxes payable</t>
  </si>
  <si>
    <t>NET CASH (USED IN) PROVIDED BY OPERATING ACTIVITIES</t>
  </si>
  <si>
    <t>INVESTING ACTIVITIES</t>
  </si>
  <si>
    <t>Purchases of property and equipment</t>
  </si>
  <si>
    <t>NET CASH USED IN INVESTING ACTIVITIES</t>
  </si>
  <si>
    <t>FINANCING ACTIVITIES</t>
  </si>
  <si>
    <t>Proceeds from Revolving Credit Facility</t>
  </si>
  <si>
    <t>Repayments of Revolving Credit Facility</t>
  </si>
  <si>
    <t>Repayment of Credit Agreement Term Loan</t>
  </si>
  <si>
    <t>Proceeds from Short Term Loan</t>
  </si>
  <si>
    <t>Payments on Short Term Loan</t>
  </si>
  <si>
    <t>Payments for capital leases</t>
  </si>
  <si>
    <t>Proceeds from exercise of stock options</t>
  </si>
  <si>
    <t>Cash dividends paid (Note K)</t>
  </si>
  <si>
    <t>NET CASH PROVIDED BY (USED IN) FINANCING ACTIVITIES</t>
  </si>
  <si>
    <t>Effect of foreign exchange on cash</t>
  </si>
  <si>
    <t>DECREASE IN CASH AND CASH EQUIVALENTS</t>
  </si>
  <si>
    <t>Cash and cash equivalents at beginning of period</t>
  </si>
  <si>
    <t>CASH AND CASH EQUIVALENTS AT END OF PERIOD</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Mikasa,
Fred and Friends, Built NY, Lifetime Sterling and The English Table
internet website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5.
Operating results for the three month period ended March 31,
2016 are not necessarily indicative of the results that may be
expected for the year ending December 31, 2016.
The Company’s business and working capital needs are highly
seasonal, with a majority of sales occurring in the third and
fourth quarters. In 2015 and 2014, net sales for the third and
fourth quarters accounted for 59% and 60% of total annual net
sales, respectively. In anticipation of the pre-holiday shipping
season, inventory levels increase primarily in the June through
October time period.
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394,000 and $409,000 for
the three months ended March 31, 2016 and 2015, respectively.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March 31,
December 31,
2016 2015
(in thousands)
Finished goods $ 136,929 $ 133,618
Work in process 1,662 1,754
Raw materials 1,079 1,518
Total $ 139,670 $ 136,890
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
Employee healthcare
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review of its
U.S. Wholesale business segment, which included the evaluation of
the segment’s efficiency and effectiveness. During the three
months ended March 31, 2016, the Company recorded $0.6 million
of restructuring expense, primarily for severance, related to the
execution of this plan. At March 31, 2016, $0.6 million was
accrued related to the restructuring plan. During 2016 the Company
expanded this restructuring plan to focus on more specific actions
required to achieve the plan’s objectives. The Company
expects to incur an additional $1.2 million of expense during the
second quarter of 2016 for the development and execution of this
phase of the U.S. Wholesale restructuring.
Adoption of New Accounting Pronouncements
Effective January 1, 2016, the Company adopted Accounting
Standards Update (“ASU”) 2015-03, Simplifying the
Presentation of Debt Issuance Costs Presentation and Subsequent Measurement of Debt Issuance Costs
Associated with Line-of-Credit Arrangements.
Effective January 1, 2016, the Company adopted ASU 2015-05,
Customer’s Accounting for Fees Paid in a Cloud Computing
Arrangement
Effective January 1, 2016, the Company adopted ASU 2015-16,
Simplifying the Accounting for Measurement-Period
Adjustments
Accounting Pronouncements to be Adopted in Future
Periods
In March 2016, the Financial Accounting Standards Board
(“FASB”) issued ASU 2016-09, Improvements to
Employee Share-Based Payment Accounting.
In February 2016, the FASB issued ASU 2016-02, Leases,
In July 2015, the FASB issued ASU 2015-11, Inventory:
Simplifying the Measurement of Inventory
In May 2014, FASB issued ASU 2014-09, Revenue from Contracts
with Customers</t>
  </si>
  <si>
    <t>INVESTMENTS</t>
  </si>
  <si>
    <t>NOTE B —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month periods ended
March 31, 2016 and 2015 in the accompanying condensed
consolidated statements of operations. The value of the
Company’s investment balance has been translated from Mexican
Pesos (“MXN”) to U.S. Dollars (“USD”) using
the spot rates of MXN 17.27 and MXN 17.38 at March 31, 2016
and December 31, 2015, respectively. The Company’s
proportionate share of Vasconia’s net income has been
translated from MXN to USD using the average exchange rates of MXN
18.02 and MXN 14.94 during the three months ended March 31,
2016 and 2015, respectively. The effect of the translation of the
Company’s investment resulted in a decrease to the investment
of $0.6 million and $1.7 million during the three months ended
March 31, 2016 and 2015, respectively (also see Note K). These
translation effects are recorded in accumulated other comprehensive
income (loss). Included within prepaid expenses and other current
assets at December 31, 2015 are amounts due from Vasconia of
$55,000. Included within accrued expenses and accounts payable at
March 31, 2016 and December 31, 2015 are amounts due to
Vasconia of $63,000 and $28,000, respectively.
A summarized statement of income information for Vasconia in USD
and MXN is as follows:
Three Months Ended March 31,
2016 2015
(in thousands)
USD MXN USD MXN
Net sales $ 37,325 $ 672,578 $ 47,339 $ 707,435
Gross profit 5,418 97,634 9,436 141,012
Income from operations 923 16,633 2,747 41,048
Net income 220 3,959 1,245 18,612
The Company recorded equity in losses of Vasconia, net of taxes, of
$0.2 million for the three months ended March 31, 2016 and
equity in earnings of Vasconia, net of taxes, of $0.3 million for
the three months ended March 31, 2015. Equity in losses for
the three months ended March 31, 2016 includes deferred tax
expense of $0.2 million due to the requirement to record tax
benefits for foreign currency translation losses through other
comprehensive income (loss), with a corresponding adjustment to
deferred tax liabilities.
As of March 31, 2016 and December 31, 2015, the fair
value (based upon Vasconia’s quoted stock price) of the
Company’s investment in Vasconia was $36.3 million and $35.9
million, respectively. The carrying value of the Company’s
investment in Vasconia was $24.1 million and $24.7 million as of
March 31, 2016 and December 31, 2015, respectively.
The Company has a 40% equity interest in GS Internacional S/A
(“GSI”), a leading wholesale distributor of branded
housewares products in Brazil, which the Company acquired in
December 2011. As of March 31, 2016 and December 31,
2015, the carrying value of the Company’s investment in GSI
was $0 and therefore the Company has not recorded its share of
equity in losses in the three month periods ended March 31,
2016 and 2015. The Company will continue to monitor the operating
results of GSI and will record equity in earnings when the equity
in earnings exceeds the Company’s previously unrecognized
losses.
The Company evaluated the disclosure requirements of ASC Topic
No. 860, Transfers and Servicing</t>
  </si>
  <si>
    <t>INTANGIBLE ASSETS</t>
  </si>
  <si>
    <t>NOTE C — INTANGIBLE ASSETS
Intangible assets consist of the following (in thousands):
March 31, 2016 December 31, 2015
Gross Accumulated Net Gross Accumulated Net
Goodwill $ 18,101 $
— $ 18,101 $ 18,101 $
— $ 18,101
Indefinite-lived intangible assets:
Trade names 7,616
— 7,616 7,616
— 7,616
Finite-lived intangible assets:
Licenses 15,847 (8,577 ) 7,270 15,847 (8,462 ) 7,385
Trade names 29,724 (7,389 ) 22,335 29,724 (6,818 ) 22,906
Customer relationships 50,823 (11,819 ) 39,004 50,823 (10,806 ) 40,017
Other 1,202 (685 ) 517 1,202 (634 ) 568
Total $ 123,313 $ (28,470 ) $ 94,843 $ 123,313 $ (26,720 ) $ 96,593</t>
  </si>
  <si>
    <t>DEBT</t>
  </si>
  <si>
    <t>NOTE D — DEBT
Credit Agreement
The Company’s Credit Agreement, which expires in January
2019, provides for, among other things, a Revolving Credit Facility
commitment totaling $175.0 million ($40.0 million of which is
available for multi-currency borrowings) and a Term Loan
facility.
At March 31, 2016 and December 31, 2015, borrowings
outstanding under the Revolving Credit Facility were $77.0 million
and $65.6 million, respectively, and open letters of credit were
$2.3 million and $1.4 million, respectively. At March 31,
2016, availability under the Revolving Credit Facility was
approximately $63.3 million. 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March 31, 2016 and December 31, 2015, $32.5 million
and $35.0 million, respectively, was outstanding under the Term
Loan. At March 31, 2016 and December 31, 2015,
unamortized debt issuance costs were $570,000 and $621,000. In May
2015 the credit agreement was amended to provide for a $10.0
million prepayment of the Term Loan, if such amount was greater
than the payment that would have been required pursuant to the
agreement’s original terms (50% of the Company’s excess
cash flow for the 2015 fiscal year). In April 2016, the Company
made a prepayment of $15.2 million in accordance with the amended
terms.
Interest rates on outstanding borrowings at March 31, 2016
ranged from 2.43% to 7.0%.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4.00 to 1.00
for each fiscal quarter ending March 31, June 30 and
September 30, 2016; and 3.75 to 1.00 for each fiscal quarter
ending thereafter. For any fiscal quarter of the Company ending on
September 30 th
Pursuant to the Credit Agreement, as of March 31,
2016, the maximum additional permitted indebtedness other than
certain subordinated indebtedness was $58.5 million. The Company
was in compliance with the financial covenants of the Credit
Agreement at March 31, 2016.
Other Credit Agreements
A subsidiary of the Company has a credit facility (“HSBC
Facility” or “Short term loan”) with HSBC Bank
(China) Company Limited, Shanghai Branch (“HSBC”) for
up to RMB 18.0 million ($2.9 million). The HSBC Facility is
subject to annual renewal and may be used to fund general working
capital needs of the Company’s subsidiary which is a trading
company in the People’s Republic of China. Borrowings under
the HSBC Facility are guaranteed by the Company and are granted at
the sole discretion of HSBC. At March 31, 2016 and
December 31, 2015, borrowings of RMB 870,000 ($135,000) and
RMB 1.6 million ($252,000), respectively were outstanding
under the HSBC Facility. Outstanding borrowings at March 31,
2016 carried an interest rate of 5.0%.</t>
  </si>
  <si>
    <t>DERIVATIVES</t>
  </si>
  <si>
    <t xml:space="preserve">NOTE E — DERIVATIVES
The Company is a party to interest rate swap agreements with an
aggregate notional value of $18.8 million and $20.1 million, at
March 31, 2016 and December 31, 2015, respectively,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income (loss).
The Company has also entered into certain foreign exchange
contracts, primarily to offset the earnings impact related to
fluctuations in foreign currency exchange rates associated with
sales and inventory purchases denominated in foreign currencies.
The aggregate gross notional value of foreign exchange contracts at
March 31, 2016 and December 31, 2015 were $14.0 million
and $5.5 million, respectively. These foreign exchange contracts
have not been designated as hedges as required in order to apply
hedge accounting. The changes in the fair value of these contracts
are recorded in earnings immediately.
The fair values of the Company’s derivative financial
instruments included in the condensed consolidated balance sheets
are presented as follows (in thousands):
Liabilities
Derivatives designated as hedging
instruments Balance Sheet Location March 31, December 31,
Interest rate swaps Accrued Expenses $ 37 $ 10
Deferred rent &amp; other 70 25
Assets
Derivatives not designated as hedging
instruments Balance Sheet Location March 31, December 31,
Foreign exchange contracts Prepaid expenses and $ 398 $ 261
The fair value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designated as hedging instruments
are presented as follows (in thousands):
Amount of Loss Recognized in OCI on Derivatives
Three Months Ended March 31,
Derivatives designated as
hedging instruments 2016 2015
Interest rate swaps $ (43 ) $ (54 )
No amounts recorded in accumulated other comprehensive income
(loss) are expected to be reclassified to interest expense in the
next twelve months.
The amounts of the gains and losses related to the Company’s
derivative financial instruments not designated as hedging
instruments are presented as follows (in thousands):
Amount of Gain Three Months Ended
Derivatives not designated as hedging
instruments Location of Gain 2016 2015
Foreign exchange contracts Selling, general and $ 552 $
— </t>
  </si>
  <si>
    <t>STOCK COMPENSATION</t>
  </si>
  <si>
    <t>NOTE F STOCK COMPENSATION
Option Awards
A summary of the Company’s stock option activity and related
information for the three months ended March 31, 2016 is as
follows:
Options Weighted- Weighted- Aggregate
Options outstanding, January 1, 2016 2,242,202 $ 14.28
Exercises (30,375 ) 3.78
Cancellations (23,375 ) 15.32
Expirations (800 ) 15.95
Options outstanding, March 31, 2016 2,187,652 14.41 4.8 6,171,200
Options exercisable, March 31, 2016 1,694,819 $ 14.03 4.1 $ 5,584,600
The aggregate intrinsic value in the table above represents the
total pre-tax intrinsic value that would have been received by the
option holders had all option holders exercised their stock options
on March 31, 2016. The intrinsic value is calculated for each
in-the-money stock option as the difference between the closing
price of the Company’s common stock on March 31, 2016
and the exercise price.
The total intrinsic value of stock options exercised for the three
month periods ended March 31, 2016 and 2015 was $275,000 and
$163,500, respectively. The intrinsic value of a stock option that
is exercised is calculated at the date of exercise.
Total unrecognized stock option compensation expense at
March 31, 2016, before the effect of income taxes, was $2.6
million and is expected to be recognized over a weighted-average
period of 1.8 years.
Restricted Stock
A summary of the Company’s restricted stock activity and
related information for the three months ended March 31, 2016
is as follows:
Restricted Weighted-
Nonvested restricted shares, January 1, 2016 101,435 $ 14.77
Grants 1,674 12.52
Cancellations (1,250 ) 14.84
Nonvested restricted shares, March 31, 2016 101,859 $ 14.73
Total unrecognized compensation expense remaining $ 935,000
Weighted-average years expected to be recognized over 2.3
No restricted stock vested during the three months ended
March 31, 2016.
Performance shares
Each performance award represents the right to receive up to 150%
of the target number of shares of common stock. The number of
shares of common stock earned will be determined based on the
attainment of specified performance goals by December 31,
2017, as determined by the Compensation Committee. The shares are
subject to the terms and conditions of the Plan.
A summary of the Company’s performance-based award activity
and related information for the three months ended March 31,
2016 is as follows:
Performance- (1) Weighted-
Nonvested performance-based awards, January 1, 2016 66,150 $ 14.84
Cancellations (941 ) 14.84
Nonvested performance-based awards, March 31, 2016 65,209 $ 14.84
Total unrecognized compensation expense remaining $ 646,600
Weighted-average years expected to be recognized over 1.75
(1) Represents the target number of
shares to be issued for each performance share award.
The Company recognized total stock compensation expense of $803,000
for the three months ended March 31, 2016, of which $501,000
represents stock option compensation expense, $270,000 represents
restricted stock and performance based compensation expense and
$32,000 represents stock awards granted in 2016. The Company
recognized total stock compensation expense of $750,000 for the
three months ended March 31, 2015, of which $597,000
represents stock option compensation expense, $100,000 represents
restricted stock compensation expense and $53,000 represents stock
awards granted in 2015.
At March 31, 2016, there were 471,450 shares available for
awards that could be granted under the Company’s Amended and
Restated 2000 Long-Term Incentive Plan.</t>
  </si>
  <si>
    <t>LOSS PER COMMON SHARE</t>
  </si>
  <si>
    <t>NOTE G — 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The calculations of basic and diluted
loss per common share for the three month periods ended
March 31, 2016 and 2015 are as follows:
Three Months
Ended
March 31,
2016 2015
(in thousands, except per share amounts)
Net loss – basic and diluted $ (4,288 ) $ (2,105 )
Weighted-average shares outstanding – basic and
diluted 13,963 13,738
Basic and diluted loss per common share $ (0.31 ) $ (0.15 )
The computation of diluted loss per common share for the three
months ended March 31, 2016 excludes options to purchase
2,187,652 shares and 101,859 restricted shares. The computation of
diluted loss per common share for the three months ended
March 31, 2015 excludes options to purchase 2,276,927 shares.
These shares were excluded due to their antidilutive effects.</t>
  </si>
  <si>
    <t>INCOME TAXES</t>
  </si>
  <si>
    <t>NOTE H — INCOME TAXES
On a quarterly basis, the Company evaluates its tax positions and
revises its estimates accordingly. The estimated value of the
Company’s uncertain tax positions at March 31, 2016 is a
gross liability of tax and interest of $169,000. The Company
believes that $72,000 of its tax positions will be resolved within
the next twelve months.
The Company has identified the following jurisdictions as
“major” tax jurisdictions: U.S. Federal, California,
Massachusetts, New York, New Jersey and the United Kingdom. The
Company is no longer subject to U.S. Federal income tax
examinations for the years prior to 2013. At March 31, 2016,
the periods subject to examination for the Company’s major
state jurisdictions are the years ended 2012 through 2015.
The Company’s policy for recording interest and penalties is
to record such items as a component of income taxes. Interest and
penalties were not material to the Company’s financial
position, results of operations or cash flows as of and for the
three month periods ended March 31, 2016 and 2015.</t>
  </si>
  <si>
    <t>BUSINESS SEGMENTS</t>
  </si>
  <si>
    <t>NOTE I — BUSINESS SEGMENTS
The Company operates in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which were
previously included in the Wholesale segment. The Retail Direct
segment is where the Company markets and sells a limited selection
of its products directly to consumers through its Pfaltzgraff,
Mikasa, Fred and Friends, Built NY and Lifetime Sterling internet
websites.
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2016 2015
(in thousands)
Net sales
U.S. Wholesale $ 82,268 $ 86,521
International 23,673 25,365
Retail Direct 4,984 5,771
Total net sales $ 110,925 $ 117,657
Loss from operations
U.S. Wholesale $ (1,789 ) $ 1,951
International 395 (545 )
Retail Direct 37 (49 )
Unallocated corporate expenses (3,858 ) (3,528 )
Loss from operations $ (5,215 ) $ (2,171 )
Depreciation and amortization
U.S. Wholesale $ 2,179 $ 2,187
International 1,270 1,330
Retail Direct 35 38
Total depreciation and amortization $ 3,484 $ 3,555
March 31,
December 31,
2016 2015
(in thousands)
Assets
U.S. Wholesale $ 261,924 $ 269,143
International 112,369 115,128
Retail Direct 294 443
Unallocated/ Corporate/ Other 12,703 13,617
Total assets $ 387,290 $ 398,331</t>
  </si>
  <si>
    <t>CONTINGENCIES</t>
  </si>
  <si>
    <t>NOTE J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EPA conducted a
further investigation during 2013 and, in April 2015, notified the
Company and PRIDCO that the results from vapor intrusion sampling
may warrant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floors of the building and
conducting periodic air monitoring to address potential exposure.
On August 13, 2015, the EPA released its remedial
investigation and feasibility study (“RI/FS”) for the
Site. On December 11, 2015, the EPA issued the Record of
Decision (“ROD”) for OU-1, electing to implement its
preferred remedy which consists of soil vapor extraction and
dual-phase extraction/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K OTHER
Cash dividends
On March 3, 2016, the Board of Directors declared a quarterly
dividend of $0.0425 per share payable on May 16, 2016 to
shareholders of record on May 2, 2016. As of March 31,
2016, the Company accrued $623,000 for the payment of the
dividend.
Supplemental cash flow information
Three Months Ended March 31,
2016 2015
(in thousands)
Supplemental disclosure of cash flow information:
Cash paid for interest $ 1,028 $ 1,151
Cash paid for taxes 5,881 6,018
Non-cash investing activities:
Translation adjustment $ 1,679 $ 2,705
Components of accumulated other comprehensive loss, net
Three Months
Ended
March 31,
2016 2015
(in thousands)
Accumulated translation adjustment:
Balance at beginning of period $ (12,961 ) $ (7,680 )
Translation loss during period (1,679 ) (2,705 )
Balance at end of period $ (14,640 ) $ (10,385 )
Accumulated deferred losses on cash flow hedges:
Balance at beginning of period $ (20 ) $ (18 )
Derivative fair value adjustment, net of taxes of $29 and $49 for
the three month periods ended March 31, 2016 and 2015,
respectively. (43 ) (54 )
Balance at end of period $ (63 ) $ (72 )
Accumulated effect of retirement benefit obligations:
Balance at beginning of period $ (1,204 ) $ (2,224 )
Amounts reclassified from accumulated other comprehensive loss:
(1)
Amortization of actuarial losses, net of taxes of $9 and $13 for
the three month periods ended March 31, 2016 and 2015,
respectively. 14 20
Balance at end of period $ (1,190 ) $ (2,204 )
Total accumulated other comprehensive loss at end of period $ (15,893 ) $ (12,661 )
(1) Amounts are recorded in selling,
general and administrative expense on the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5.
Operating results for the three month period ended March 31,
2016 are not necessarily indicative of the results that may be
expected for the year ending December 31, 2016.
The Company’s business and working capital needs are highly
seasonal, with a majority of sales occurring in the third and
fourth quarters. In 2015 and 2014, net sales for the third and
fourth quarters accounted for 59% and 60% of total annual net
sales, respectively. In anticipation of the pre-holiday shipping
season, inventory levels increase primarily in the June through
October time period.</t>
  </si>
  <si>
    <t>Revenue recognition</t>
  </si>
  <si>
    <t>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394,000 and $409,000 for
the three months ended March 31, 2016 and 2015, respectively.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st of sales consists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 expenses.</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March 31,
December 31,
2016 2015
(in thousands)
Finished goods $ 136,929 $ 133,618
Work in process 1,662 1,754
Raw materials 1,079 1,518
Total $ 139,670 $ 136,890</t>
  </si>
  <si>
    <t>Fair value of financial instruments</t>
  </si>
  <si>
    <t>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Employee healthcare</t>
  </si>
  <si>
    <t>Employee healthcare
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December 2015, the Company commenced an in-depth review of its
U.S. Wholesale business segment, which included the evaluation of
the segment’s efficiency and effectiveness. During the three
months ended March 31, 2016, the Company recorded $0.6 million
of restructuring expense, primarily for severance, related to the
execution of this plan. At March 31, 2016, $0.6 million was
accrued related to the restructuring plan. During 2016 the Company
expanded this restructuring plan to focus on more specific actions
required to achieve the plan’s objectives. The Company
expects to incur an additional $1.2 million of expense during the
second quarter of 2016 for the development and execution of this
phase of the U.S. Wholesale restructuring.</t>
  </si>
  <si>
    <t>Adoption of New Accounting Pronouncements</t>
  </si>
  <si>
    <t>Adoption of New Accounting Pronouncements
Effective January 1, 2016, the Company adopted Accounting
Standards Update (“ASU”) 2015-03, Simplifying the
Presentation of Debt Issuance Costs Presentation and Subsequent Measurement of Debt Issuance Costs
Associated with Line-of-Credit Arrangements.
Effective January 1, 2016, the Company adopted ASU 2015-05,
Customer’s Accounting for Fees Paid in a Cloud Computing
Arrangement
Effective January 1, 2016, the Company adopted ASU 2015-16,
Simplifying the Accounting for Measurement-Period
Adjustments</t>
  </si>
  <si>
    <t>Accounting Pronouncements to be Adopted in Future Periods</t>
  </si>
  <si>
    <t>Accounting Pronouncements to be Adopted in Future
Periods
In March 2016, the Financial Accounting Standards Board
(“FASB”) issued ASU 2016-09, Improvements to
Employee Share-Based Payment Accounting.
In February 2016, the FASB issued ASU 2016-02, Leases,
In July 2015, the FASB issued ASU 2015-11, Inventory:
Simplifying the Measurement of Inventory
In May 2014, FASB issued ASU 2014-09, Revenue from Contracts
with Customers</t>
  </si>
  <si>
    <t>BASIS OF PRESENTATION AND SUMMARY ACCOUNTING POLICIES (Tables)</t>
  </si>
  <si>
    <t>Components of Inventory</t>
  </si>
  <si>
    <t>The components of inventory are as follows:
March 31,
December 31,
2016 2015
(in thousands)
Finished goods $ 136,929 $ 133,618
Work in process 1,662 1,754
Raw materials 1,079 1,518
Total $ 139,670 $ 136,890</t>
  </si>
  <si>
    <t>INVESTMENTS (Tables)</t>
  </si>
  <si>
    <t>Grupo Vasconia S.A.B.</t>
  </si>
  <si>
    <t>Summarized Statement of Income Information for Vasconia in USD and MXN</t>
  </si>
  <si>
    <t xml:space="preserve">A summarized statement of income information for Vasconia in USD
and MXN is as follows:
Three Months Ended March 31,
2016 2015
(in thousands)
USD MXN USD MXN
Net sales $ 37,325 $ 672,578 $ 47,339 $ 707,435
Gross profit 5,418 97,634 9,436 141,012
Income from operations 923 16,633 2,747 41,048
Net income 220 3,959 1,245 18,612 </t>
  </si>
  <si>
    <t>INTANGIBLE ASSETS (Tables)</t>
  </si>
  <si>
    <t>Components of Intangible Assets</t>
  </si>
  <si>
    <t>Intangible assets consist of the following (in thousands):
March 31, 2016 December 31, 2015
Gross Accumulated Net Gross Accumulated Net
Goodwill $ 18,101 $
— $ 18,101 $ 18,101 $
— $ 18,101
Indefinite-lived intangible assets:
Trade names 7,616
— 7,616 7,616
— 7,616
Finite-lived intangible assets:
Licenses 15,847 (8,577 ) 7,270 15,847 (8,462 ) 7,385
Trade names 29,724 (7,389 ) 22,335 29,724 (6,818 ) 22,906
Customer relationships 50,823 (11,819 ) 39,004 50,823 (10,806 ) 40,017
Other 1,202 (685 ) 517 1,202 (634 ) 568
Total $ 123,313 $ (28,470 ) $ 94,843 $ 123,313 $ (26,720 ) $ 96,593</t>
  </si>
  <si>
    <t>DERIVATIVES (Tables)</t>
  </si>
  <si>
    <t>Fair Values of Derivative Financial Instruments Included in Condensed Consolidated Balance Sheets</t>
  </si>
  <si>
    <t xml:space="preserve">The fair values of the Company’s derivative financial
instruments included in the condensed consolidated balance sheets
are presented as follows (in thousands):
Liabilities
Derivatives designated as hedging
instruments Balance Sheet Location March 31, December 31,
Interest rate swaps Accrued Expenses $ 37 $ 10
Deferred rent &amp; other 70 25
Assets
Derivatives not designated as hedging
instruments Balance Sheet Location March 31, December 31,
Foreign exchange contracts Prepaid expenses and $ 398 $ 261 </t>
  </si>
  <si>
    <t>Gains and Losses Related to Derivative Financial Instruments Designated as Hedging Instruments and Not Designated as Hedging Instruments</t>
  </si>
  <si>
    <t xml:space="preserve">The amounts of the gains and losses related to the Company’s
derivative financial instruments designated as hedging instruments
are presented as follows (in thousands):
Amount of Loss Recognized in OCI on Derivatives
Three Months Ended March 31,
Derivatives designated as
hedging instruments 2016 2015
Interest rate swaps $ (43 ) $ (54 )
Amount of Gain Three Months Ended
Derivatives not designated as hedging
instruments Location of Gain 2016 2015
Foreign exchange contracts Selling, general and $ 552 $
— </t>
  </si>
  <si>
    <t>STOCK COMPENSATION (Tables)</t>
  </si>
  <si>
    <t>Summary of Stock Option Activity and Related Information</t>
  </si>
  <si>
    <t>A summary of the Company’s stock option activity and related
information for the three months ended March 31, 2016 is as
follows:
Options Weighted- Weighted- Aggregate
Options outstanding, January 1, 2016 2,242,202 $ 14.28
Exercises (30,375 ) 3.78
Cancellations (23,375 ) 15.32
Expirations (800 ) 15.95
Options outstanding, March 31, 2016 2,187,652 14.41 4.8 6,171,200
Options exercisable, March 31, 2016 1,694,819 $ 14.03 4.1 $ 5,584,600</t>
  </si>
  <si>
    <t>Summary of Restricted Stock Activity</t>
  </si>
  <si>
    <t xml:space="preserve">A summary of the Company’s restricted stock activity and
related information for the three months ended March 31, 2016
is as follows:
Restricted Weighted-
Nonvested restricted shares, January 1, 2016 101,435 $ 14.77
Grants 1,674 12.52
Cancellations (1,250 ) 14.84
Nonvested restricted shares, March 31, 2016 101,859 $ 14.73
Total unrecognized compensation expense remaining $ 935,000
Weighted-average years expected to be recognized over 2.3 </t>
  </si>
  <si>
    <t>Summary of Performance-based Award Activity</t>
  </si>
  <si>
    <t>A summary of the Company’s performance-based award activity
and related information for the three months ended March 31,
2016 is as follows:
Performance- (1) Weighted-
Nonvested performance-based awards, January 1, 2016 66,150 $ 14.84
Cancellations (941 ) 14.84
Nonvested performance-based awards, March 31, 2016 65,209 $ 14.84
Total unrecognized compensation expense remaining $ 646,600
Weighted-average years expected to be recognized over 1.75
(1) Represents the target number of
shares to be issued for each performance share award.</t>
  </si>
  <si>
    <t>LOSS PER COMMON SHARE (Tables)</t>
  </si>
  <si>
    <t>Calculations of Basic and Diluted Loss per Common Share</t>
  </si>
  <si>
    <t>The calculations of basic and diluted loss per common share for the
three month periods ended March 31, 2016 and 2015 are as
follows:
Three Months
Ended
March 31,
2016 2015
(in thousands, except per share amounts)
Net loss – basic and diluted $ (4,288 ) $ (2,105 )
Weighted-average shares outstanding – basic and
diluted 13,963 13,738
Basic and diluted loss per common share $ (0.31 ) $ (0.15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2016 2015
(in thousands)
Net sales
U.S. Wholesale $ 82,268 $ 86,521
International 23,673 25,365
Retail Direct 4,984 5,771
Total net sales $ 110,925 $ 117,657
Loss from operations
U.S. Wholesale $ (1,789 ) $ 1,951
International 395 (545 )
Retail Direct 37 (49 )
Unallocated corporate expenses (3,858 ) (3,528 )
Loss from operations $ (5,215 ) $ (2,171 )
Depreciation and amortization
U.S. Wholesale $ 2,179 $ 2,187
International 1,270 1,330
Retail Direct 35 38
Total depreciation and amortization $ 3,484 $ 3,555
March 31,
December 31,
2016 2015
(in thousands)
Assets
U.S. Wholesale $ 261,924 $ 269,143
International 112,369 115,128
Retail Direct 294 443
Unallocated/ Corporate/ Other 12,703 13,617
Total assets $ 387,290 $ 398,331</t>
  </si>
  <si>
    <t>OTHER (Tables)</t>
  </si>
  <si>
    <t>Supplemental Cash Flow Information</t>
  </si>
  <si>
    <t xml:space="preserve">Supplemental cash flow information
Three Months Ended March 31,
2016 2015
(in thousands)
Supplemental disclosure of cash flow information:
Cash paid for interest $ 1,028 $ 1,151
Cash paid for taxes 5,881 6,018
Non-cash investing activities:
Translation adjustment $ 1,679 $ 2,705 </t>
  </si>
  <si>
    <t>Components of Accumulated Other Comprehensive Loss, Net</t>
  </si>
  <si>
    <t>Components of accumulated other comprehensive loss, net
Three Months
Ended
March 31,
2016 2015
(in thousands)
Accumulated translation adjustment:
Balance at beginning of period $ (12,961 ) $ (7,680 )
Translation loss during period (1,679 ) (2,705 )
Balance at end of period $ (14,640 ) $ (10,385 )
Accumulated deferred losses on cash flow hedges:
Balance at beginning of period $ (20 ) $ (18 )
Derivative fair value adjustment, net of taxes of $29 and $49 for
the three month periods ended March 31, 2016 and 2015,
respectively. (43 ) (54 )
Balance at end of period $ (63 ) $ (72 )
Accumulated effect of retirement benefit obligations:
Balance at beginning of period $ (1,204 ) $ (2,224 )
Amounts reclassified from accumulated other comprehensive loss:
(1)
Amortization of actuarial losses, net of taxes of $9 and $13 for
the three month periods ended March 31, 2016 and 2015,
respectively. 14 20
Balance at end of period $ (1,190 ) $ (2,204 )
Total accumulated other comprehensive loss at end of period $ (15,893 ) $ (12,661 )
(1) Amounts are recorded in selling,
general and administrative expense on the condensed consolidated
statements of operations.</t>
  </si>
  <si>
    <t>Basis of Presentation and Summary Accounting Policies - Additional Information (Detail) - USD ($)</t>
  </si>
  <si>
    <t>12 Months Ended</t>
  </si>
  <si>
    <t>Dec. 31, 2014</t>
  </si>
  <si>
    <t>Jun. 30, 2016</t>
  </si>
  <si>
    <t>Schedule Of Significant Accounting Policies [Line Items]</t>
  </si>
  <si>
    <t>Percentage of total annual net sales in the third and fourth quarters</t>
  </si>
  <si>
    <t>59.00%</t>
  </si>
  <si>
    <t>60.00%</t>
  </si>
  <si>
    <t>Shipping and handling revenue</t>
  </si>
  <si>
    <t>Restructuring Charges</t>
  </si>
  <si>
    <t>Restructuring Reserve</t>
  </si>
  <si>
    <t>Current maturity of Credit Agreement Term Loan</t>
  </si>
  <si>
    <t>Credit Agreement Term Loan</t>
  </si>
  <si>
    <t>Restatement Adjustment | Accounting Standards Update 2015-03</t>
  </si>
  <si>
    <t>Scenario, Forecast</t>
  </si>
  <si>
    <t>Additional restructuring cost expected to incur for development and execution</t>
  </si>
  <si>
    <t>Components of Inventory (Detail) - USD ($) $ in Thousands</t>
  </si>
  <si>
    <t>Inventory [Line Items]</t>
  </si>
  <si>
    <t>Finished goods</t>
  </si>
  <si>
    <t>Work in process</t>
  </si>
  <si>
    <t>Raw materials</t>
  </si>
  <si>
    <t>Total</t>
  </si>
  <si>
    <t>Investments - Additional Information (Detail)</t>
  </si>
  <si>
    <t>Mar. 31, 2016USD ($)MXN / $</t>
  </si>
  <si>
    <t>Mar. 31, 2015USD ($)MXN / $</t>
  </si>
  <si>
    <t>Dec. 31, 2015USD ($)MXN / $</t>
  </si>
  <si>
    <t>Schedule of Equity Method Investments [Line Items]</t>
  </si>
  <si>
    <t>Equity in (losses), net of taxes</t>
  </si>
  <si>
    <t>Deferred tax expense</t>
  </si>
  <si>
    <t>Percentage of ownership in equity method investment</t>
  </si>
  <si>
    <t>30.00%</t>
  </si>
  <si>
    <t>Exchange rate at period end - MXN to USD | MXN / $</t>
  </si>
  <si>
    <t>Average daily exchange rate for period - MXN to USD | MXN / $</t>
  </si>
  <si>
    <t>Increase (decrease) in equity method investment</t>
  </si>
  <si>
    <t>Fair value of investment</t>
  </si>
  <si>
    <t>Carrying value of investment</t>
  </si>
  <si>
    <t>Grupo Vasconia S.A.B. | Prepaid expenses and other current assets</t>
  </si>
  <si>
    <t>Due from related party</t>
  </si>
  <si>
    <t>Grupo Vasconia S.A.B. | Accrued expenses and accounts payable</t>
  </si>
  <si>
    <t>Due to related party</t>
  </si>
  <si>
    <t>GS Internacional S/A</t>
  </si>
  <si>
    <t>40.00%</t>
  </si>
  <si>
    <t>Summarized Statement of Income Information for Vasconia in USD and MXN (Detail) - Grupo Vasconia S.A.B. MXN in Thousands, $ in Thousands</t>
  </si>
  <si>
    <t>Mar. 31, 2016USD ($)</t>
  </si>
  <si>
    <t>Mar. 31, 2016MXN</t>
  </si>
  <si>
    <t>Mar. 31, 2015USD ($)</t>
  </si>
  <si>
    <t>Mar. 31, 2015MXN</t>
  </si>
  <si>
    <t>Gross profit</t>
  </si>
  <si>
    <t>Income from operations</t>
  </si>
  <si>
    <t>Net income</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Debt - Additional Information (Detail)</t>
  </si>
  <si>
    <t>Apr. 01, 2016USD ($)</t>
  </si>
  <si>
    <t>Mar. 31, 2016CNY (¥)</t>
  </si>
  <si>
    <t>Dec. 31, 2015USD ($)</t>
  </si>
  <si>
    <t>Dec. 31, 2015CNY (¥)</t>
  </si>
  <si>
    <t>May. 31, 2015USD ($)</t>
  </si>
  <si>
    <t>Second Amended and Restated Credit Agreement</t>
  </si>
  <si>
    <t>Debt Instrument [Line Items]</t>
  </si>
  <si>
    <t>Credit facility, maturity date</t>
  </si>
  <si>
    <t>2019-01</t>
  </si>
  <si>
    <t>Term Loan</t>
  </si>
  <si>
    <t>Outstanding borrowing under credit facility</t>
  </si>
  <si>
    <t>Excess cash flow percentage related to prepayment of term loan</t>
  </si>
  <si>
    <t>50.00%</t>
  </si>
  <si>
    <t>Unamortized debt issuance costs</t>
  </si>
  <si>
    <t>Minimum availability under revolving credit to maintain minimum fixed charge ratio for four consecutive months</t>
  </si>
  <si>
    <t>Term Loan | Minimum</t>
  </si>
  <si>
    <t>Prepayment of term loan</t>
  </si>
  <si>
    <t>Term Loan | Subsequent Event</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t>
  </si>
  <si>
    <t>Percentage of capital stock of foreign subsidiaries pledged as collateral</t>
  </si>
  <si>
    <t>65.00%</t>
  </si>
  <si>
    <t>Revolving Credit Facility | Minimum</t>
  </si>
  <si>
    <t>Interest rates on outstanding borrowings</t>
  </si>
  <si>
    <t>2.43%</t>
  </si>
  <si>
    <t>Percentage of line of credit facility unused capacity commitment fee</t>
  </si>
  <si>
    <t>0.375%</t>
  </si>
  <si>
    <t>Revolving Credit Facility | Maximum</t>
  </si>
  <si>
    <t>7.00%</t>
  </si>
  <si>
    <t>Revolving Credit Facility | Multi-currency Borrowings</t>
  </si>
  <si>
    <t>Revolving Credit Facility | Term Loan</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4.50 to 1.00 for each remaining fiscal quarter ending during 2015; 4.00 to 1.00 for each fiscal quarter ending March 31, June 30 and September 30, 2016; and 3.75 to 1.00 for each fiscal quarter ending thereafter. For any fiscal quarter of the Company ending on September 30th, the maximum Senior Leverage Ratio is increased by an additional 0.25:1.00 in excess of the applicable level otherwise provided.</t>
  </si>
  <si>
    <t>Revolving Credit Facility | Term Loan | For each of four consecutive fiscal quarter periods</t>
  </si>
  <si>
    <t>Fixed charge coverage ratio minimum</t>
  </si>
  <si>
    <t>120.00%</t>
  </si>
  <si>
    <t>Revolving Credit Facility | Term Loan | For each fiscal quarter ending March 31, June 30 and September 30, 2016</t>
  </si>
  <si>
    <t>Senior leverage ratio</t>
  </si>
  <si>
    <t>400.00%</t>
  </si>
  <si>
    <t>Revolving Credit Facility | Term Loan | For each fiscal quarter ending thereafter</t>
  </si>
  <si>
    <t>375.00%</t>
  </si>
  <si>
    <t>Revolving Credit Facility | Term Loan | Additional in excess of the applicable level for any fiscal quarter ending on September 30th</t>
  </si>
  <si>
    <t>25.00%</t>
  </si>
  <si>
    <t>Revolving Credit Facility | Term Loan | Minimum</t>
  </si>
  <si>
    <t>Minimum availability under revolving credit to maintain minimum fixed charge ratio for three consecutive months</t>
  </si>
  <si>
    <t>Other than certain subordinated indebtedness</t>
  </si>
  <si>
    <t>HSBC Facility</t>
  </si>
  <si>
    <t>5.00%</t>
  </si>
  <si>
    <t>Derivatives - Additional Information (Detail) - USD ($)</t>
  </si>
  <si>
    <t>Derivative [Line Items]</t>
  </si>
  <si>
    <t>Commencement date</t>
  </si>
  <si>
    <t>2013-03</t>
  </si>
  <si>
    <t>Expiration date</t>
  </si>
  <si>
    <t>Jun. 30,
		2018</t>
  </si>
  <si>
    <t>Duration of losses in other comprehensive income expected to be reclassified to earnings</t>
  </si>
  <si>
    <t>12 months</t>
  </si>
  <si>
    <t>Cash Flow Hedging | Interest Expense</t>
  </si>
  <si>
    <t>Gains (losses) in other comprehensive income expected to be reclassified to earnings</t>
  </si>
  <si>
    <t>Designated as Hedging Instrument | Cash Flow Hedging | Interest Rate Contract</t>
  </si>
  <si>
    <t>Notional value</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Deferred rent &amp; other Long-term liability</t>
  </si>
  <si>
    <t>Derivatives, Fair Value [Line Items]</t>
  </si>
  <si>
    <t>Fair Value of Derivative Liabilities</t>
  </si>
  <si>
    <t>Designated as Hedging Instrument | Interest Rate Contract | Accrued Expenses</t>
  </si>
  <si>
    <t>Not Designated as Hedging Instrument | Foreign exchange contract | Prepaid expenses and other current assets</t>
  </si>
  <si>
    <t>Fair Value of Derivative Assets</t>
  </si>
  <si>
    <t>Gains and Losses Related to Derivative Financial Instruments Designated as Hedging Instruments (Detail) - USD ($) $ in Thousands</t>
  </si>
  <si>
    <t>Designated as Hedging Instrument | Interest Rate Contract</t>
  </si>
  <si>
    <t>Derivative Instruments, Gain (Loss) [Line Items]</t>
  </si>
  <si>
    <t>Losses recognized in OCI</t>
  </si>
  <si>
    <t>Gains and Losses Related to Derivative Financial Instruments Not Designated as Hedging Instruments (Detail) $ in Thousands</t>
  </si>
  <si>
    <t>Not Designated as Hedging Instrument | Foreign exchange contract | Selling, general and administrative expenses</t>
  </si>
  <si>
    <t>Amount of Gain Recognized in Income on Derivative</t>
  </si>
  <si>
    <t>Summary of Stock Option (Detail)</t>
  </si>
  <si>
    <t>Mar. 31, 2016USD ($)$ / sharesshares</t>
  </si>
  <si>
    <t>Options</t>
  </si>
  <si>
    <t>Beginning balance | shares</t>
  </si>
  <si>
    <t>Exercises | shares</t>
  </si>
  <si>
    <t>Cancellations | shares</t>
  </si>
  <si>
    <t>Expirations | shares</t>
  </si>
  <si>
    <t>Ending balance | shares</t>
  </si>
  <si>
    <t>Options exercisable at End of Period | shares</t>
  </si>
  <si>
    <t>Weighted-average exercise price</t>
  </si>
  <si>
    <t>Beginning balance | $ / shares</t>
  </si>
  <si>
    <t>Exercises | $ / shares</t>
  </si>
  <si>
    <t>Cancellations | $ / shares</t>
  </si>
  <si>
    <t>Expirations | $ / shares</t>
  </si>
  <si>
    <t>Ending balance | $ / shares</t>
  </si>
  <si>
    <t>Options exercisable at End of Period | $ / shares</t>
  </si>
  <si>
    <t>Weighted-average remaining contractual life (years)</t>
  </si>
  <si>
    <t>Options outstanding, Ending balance</t>
  </si>
  <si>
    <t>4 years 9 months 18 days</t>
  </si>
  <si>
    <t>Options exercisable, Ending balance</t>
  </si>
  <si>
    <t>4 years 1 month 6 days</t>
  </si>
  <si>
    <t>Aggregate intrinsic value</t>
  </si>
  <si>
    <t>Options outstanding, end of period | $</t>
  </si>
  <si>
    <t>Options exercisable, end of period | $</t>
  </si>
  <si>
    <t>Stock Compensation - Additional Information (Detail) - USD ($)</t>
  </si>
  <si>
    <t>Share-based Compensation Arrangement by Share-based Payment Award [Line Items]</t>
  </si>
  <si>
    <t>Total intrinsic value of stock options exercised</t>
  </si>
  <si>
    <t>Unrecognized stock option compensation cost</t>
  </si>
  <si>
    <t>Stock compensation expense, stock option</t>
  </si>
  <si>
    <t>Stock compensation expense, Performance based and restricted share</t>
  </si>
  <si>
    <t>Stock compensation expense, stock awards granted</t>
  </si>
  <si>
    <t>Long Term Incentive Plan 2000 | After Amendment</t>
  </si>
  <si>
    <t>Shares available for grant</t>
  </si>
  <si>
    <t>Stock Options</t>
  </si>
  <si>
    <t>Weighted-average recognition period</t>
  </si>
  <si>
    <t>1 year 9 months 18 days</t>
  </si>
  <si>
    <t>Restricted Stock</t>
  </si>
  <si>
    <t>2 years 3 months 18 days</t>
  </si>
  <si>
    <t>Restricted stock vested</t>
  </si>
  <si>
    <t>Performance Shares</t>
  </si>
  <si>
    <t>[1]</t>
  </si>
  <si>
    <t>1 year 9 months</t>
  </si>
  <si>
    <t>Performance Shares | Maximum</t>
  </si>
  <si>
    <t>Number of shares range percentage</t>
  </si>
  <si>
    <t>150.00%</t>
  </si>
  <si>
    <t>Represents the target number of shares to be issued for each performance share award.</t>
  </si>
  <si>
    <t>Summary of Restricted Stock Activity (Detail) - Restricted Stock</t>
  </si>
  <si>
    <t>Number of shares</t>
  </si>
  <si>
    <t>Grants | shares</t>
  </si>
  <si>
    <t>Total unrecognized compensation expense remaining | $</t>
  </si>
  <si>
    <t>Weighted-average years expected to be recognized over</t>
  </si>
  <si>
    <t>Grants | $ / shares</t>
  </si>
  <si>
    <t>Summary of Performance-based Award Activity (Detail) - Performance Shares</t>
  </si>
  <si>
    <t>Weighted-average grant date fair value</t>
  </si>
  <si>
    <t>Calculations of Basic and Diluted loss per Common Share (Detail) - USD ($) $ / shares in Units, shares in Thousands, $ in Thousands</t>
  </si>
  <si>
    <t>Earnings Per Share Disclosure [Line Items]</t>
  </si>
  <si>
    <t>Net loss - basic and diluted</t>
  </si>
  <si>
    <t>Weighted-average shares outstanding - basic and diluted</t>
  </si>
  <si>
    <t>Basic and diluted loss per common share</t>
  </si>
  <si>
    <t>Loss Per Common Share - Additional Information (Detail) - shares</t>
  </si>
  <si>
    <t>Earnings Per Share, Diluted, by Common Class, Including Two Class Method [Line Items]</t>
  </si>
  <si>
    <t>Antidilutive Securities Excluded from Computation of Diluted Income (Loss) Per Common Share</t>
  </si>
  <si>
    <t>Income Taxes - Additional Information (Detail)</t>
  </si>
  <si>
    <t>Income Tax Examination [Line Items]</t>
  </si>
  <si>
    <t>Gross liability for tax positions</t>
  </si>
  <si>
    <t>Tax positions that will be resolved within the next twelve months</t>
  </si>
  <si>
    <t>Income tax examination years description</t>
  </si>
  <si>
    <t>The Company is no longer subject to U.S. Federal income tax examinations for the years prior to 2013.</t>
  </si>
  <si>
    <t>Domestic | Minimum</t>
  </si>
  <si>
    <t>Income tax examination year</t>
  </si>
  <si>
    <t>Domestic | Maximum</t>
  </si>
  <si>
    <t>Business Segments - Additional Information (Detail)</t>
  </si>
  <si>
    <t>Mar. 31, 2016Segment</t>
  </si>
  <si>
    <t>Segment Reporting Information [Line Items]</t>
  </si>
  <si>
    <t>Number of reportable business segment</t>
  </si>
  <si>
    <t>Segment Reporting Information (Detail) - USD ($) $ in Thousands</t>
  </si>
  <si>
    <t>Assets</t>
  </si>
  <si>
    <t>Unallocated corporate expenses</t>
  </si>
  <si>
    <t>U.S. Wholesale</t>
  </si>
  <si>
    <t>U.S. Wholesale | Operating Segments</t>
  </si>
  <si>
    <t>International</t>
  </si>
  <si>
    <t>International | Operating Segments</t>
  </si>
  <si>
    <t>Retail Direct</t>
  </si>
  <si>
    <t>Retail Direct | Operating Segments</t>
  </si>
  <si>
    <t>Contingencies - Additional Information (Detail) $ in Millions</t>
  </si>
  <si>
    <t>Dec. 11, 2015USD ($)</t>
  </si>
  <si>
    <t>Capital cost</t>
  </si>
  <si>
    <t>Commitments and Contingencies Disclosure [Line Items]</t>
  </si>
  <si>
    <t>Remedial alternative, EPA preferred remedy</t>
  </si>
  <si>
    <t>Other - Additional Information (Detail) - USD ($)</t>
  </si>
  <si>
    <t>Mar. 03, 2016</t>
  </si>
  <si>
    <t>Other [Line Items]</t>
  </si>
  <si>
    <t>Quarterly dividend declared</t>
  </si>
  <si>
    <t>Dividend Declared</t>
  </si>
  <si>
    <t>Dividend declaration date</t>
  </si>
  <si>
    <t>Mar. 3,
		2016</t>
  </si>
  <si>
    <t>Dividend payable date</t>
  </si>
  <si>
    <t>May 16,
		2016</t>
  </si>
  <si>
    <t>Dividend declared, date of record</t>
  </si>
  <si>
    <t>May 2,
		2016</t>
  </si>
  <si>
    <t>Dividend payable</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translation adjustment:</t>
  </si>
  <si>
    <t>Balance at beginning of period</t>
  </si>
  <si>
    <t>Translation loss during period</t>
  </si>
  <si>
    <t>Balance at end of period</t>
  </si>
  <si>
    <t>Accumulated deferred gains (losses) on cash flow hedges:</t>
  </si>
  <si>
    <t>Derivative fair value adjustment, net of taxes of $29 and $49 for the three month periods ended March 31, 2016 and 2015, respectively.</t>
  </si>
  <si>
    <t>Accumulated effect of retirement benefit obligations:</t>
  </si>
  <si>
    <t>Amounts reclassified from accumulated other comprehensive loss:</t>
  </si>
  <si>
    <t>Amortization of actuarial losses, net of taxes of $9 and $13 for the three month periods ended March 31, 2016 and 2015, respectively.</t>
  </si>
  <si>
    <t>Total accumulated other comprehensive loss at end of period</t>
  </si>
  <si>
    <t>Amounts are recorded in selling, general and administrative expense on the condensed consolidated statements of operations.</t>
  </si>
  <si>
    <t>Components of Accumulated Other Comprehensive Loss, Net (Parenthetical) (Detail) - USD ($) $ in Thousands</t>
  </si>
  <si>
    <t>Accumulated Other Comprehensive Income (Loss) [Line Items]</t>
  </si>
  <si>
    <t>Derivative fair value adjustment, tax</t>
  </si>
  <si>
    <t>Amortization of actuarial losses, tax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MXN &quot;#,##0_);_(&quot;MXN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s" r="B9" s="3">
        <v>16</v>
      </c>
    </row>
    <row spans="1:3" r="10">
      <c t="s" r="A10" s="3">
        <v>17</v>
      </c>
      <c t="n" r="B10" s="5">
        <v>874396</v>
      </c>
    </row>
    <row spans="1:3" r="11">
      <c t="s" r="A11" s="3">
        <v>18</v>
      </c>
      <c t="s" r="B11" s="3">
        <v>19</v>
      </c>
    </row>
    <row spans="1:3" r="12">
      <c t="s" r="A12" s="3">
        <v>20</v>
      </c>
      <c t="s" r="B12" s="3">
        <v>21</v>
      </c>
    </row>
    <row spans="1:3" r="13">
      <c t="s" r="A13" s="3">
        <v>22</v>
      </c>
      <c t="n" r="C13" s="5">
        <v>14223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36</v>
      </c>
      <c t="s" r="B1" s="2">
        <v>1</v>
      </c>
    </row>
    <row spans="1:2" r="2">
      <c t="s" r="B2" s="2">
        <v>2</v>
      </c>
    </row>
    <row spans="1:2" r="3">
      <c t="s" r="A3" s="3">
        <v>136</v>
      </c>
      <c t="s" r="B3" s="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38</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40</v>
      </c>
      <c t="s" r="B1" s="2">
        <v>1</v>
      </c>
    </row>
    <row spans="1:2" r="2">
      <c t="s" r="B2" s="2">
        <v>2</v>
      </c>
    </row>
    <row spans="1:2" r="3">
      <c t="s" r="A3" s="3">
        <v>140</v>
      </c>
      <c t="s" r="B3"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2</v>
      </c>
      <c t="s" r="B1" s="2">
        <v>1</v>
      </c>
    </row>
    <row spans="1:2" r="2">
      <c t="s" r="B2" s="2">
        <v>2</v>
      </c>
    </row>
    <row spans="1:2" r="3">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44</v>
      </c>
      <c t="s" r="B1" s="2">
        <v>1</v>
      </c>
    </row>
    <row spans="1:2" r="2">
      <c t="s" r="B2" s="2">
        <v>2</v>
      </c>
    </row>
    <row spans="1:2" r="3">
      <c t="s" r="A3" s="3">
        <v>144</v>
      </c>
      <c t="s" r="B3" s="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46</v>
      </c>
      <c t="s" r="B1" s="2">
        <v>1</v>
      </c>
    </row>
    <row spans="1:2" r="2">
      <c t="s" r="B2" s="2">
        <v>2</v>
      </c>
    </row>
    <row spans="1:2" r="3">
      <c t="s" r="A3" s="3">
        <v>146</v>
      </c>
      <c t="s" r="B3" s="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r="A1" s="1">
        <v>152</v>
      </c>
      <c t="s" r="B1" s="2">
        <v>1</v>
      </c>
    </row>
    <row spans="1:2" r="2">
      <c t="s" r="B2" s="2">
        <v>2</v>
      </c>
    </row>
    <row spans="1:2" r="3">
      <c t="s" r="A3" s="3">
        <v>153</v>
      </c>
      <c t="s" r="B3" s="3">
        <v>154</v>
      </c>
    </row>
    <row spans="1:2" r="4">
      <c t="s" r="A4" s="3">
        <v>155</v>
      </c>
      <c t="s" r="B4" s="3">
        <v>156</v>
      </c>
    </row>
    <row spans="1:2" r="5">
      <c t="s" r="A5" s="3">
        <v>72</v>
      </c>
      <c t="s" r="B5" s="3">
        <v>157</v>
      </c>
    </row>
    <row spans="1:2" r="6">
      <c t="s" r="A6" s="3">
        <v>74</v>
      </c>
      <c t="s" r="B6" s="3">
        <v>158</v>
      </c>
    </row>
    <row spans="1:2" r="7">
      <c t="s" r="A7" s="3">
        <v>107</v>
      </c>
      <c t="s" r="B7" s="3">
        <v>159</v>
      </c>
    </row>
    <row spans="1:2" r="8">
      <c t="s" r="A8" s="3">
        <v>160</v>
      </c>
      <c t="s" r="B8" s="3">
        <v>161</v>
      </c>
    </row>
    <row spans="1:2" r="9">
      <c t="s" r="A9" s="3">
        <v>162</v>
      </c>
      <c t="s" r="B9" s="3">
        <v>163</v>
      </c>
    </row>
    <row spans="1:2" r="10">
      <c t="s" r="A10" s="3">
        <v>164</v>
      </c>
      <c t="s" r="B10" s="3">
        <v>165</v>
      </c>
    </row>
    <row spans="1:2" r="11">
      <c t="s" r="A11" s="3">
        <v>166</v>
      </c>
      <c t="s" r="B11" s="3">
        <v>167</v>
      </c>
    </row>
    <row spans="1:2" r="12">
      <c t="s" r="A12" s="3">
        <v>168</v>
      </c>
      <c t="s" r="B12" s="3">
        <v>169</v>
      </c>
    </row>
    <row spans="1:2" r="13">
      <c t="s" r="A13" s="3">
        <v>170</v>
      </c>
      <c t="s" r="B13" s="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172</v>
      </c>
      <c t="s" r="B1" s="2">
        <v>1</v>
      </c>
    </row>
    <row spans="1:2" r="2">
      <c t="s" r="B2" s="2">
        <v>2</v>
      </c>
    </row>
    <row spans="1:2" r="3">
      <c t="s" r="A3" s="3">
        <v>173</v>
      </c>
      <c t="s" r="B3" s="3">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5878</v>
      </c>
      <c t="n" r="C3" s="7">
        <v>7131</v>
      </c>
    </row>
    <row spans="1:3" r="4">
      <c t="s" r="A4" s="3">
        <v>27</v>
      </c>
      <c t="n" r="B4" s="5">
        <v>74203</v>
      </c>
      <c t="n" r="C4" s="5">
        <v>90576</v>
      </c>
    </row>
    <row spans="1:3" r="5">
      <c t="s" r="A5" s="3">
        <v>28</v>
      </c>
      <c t="n" r="B5" s="5">
        <v>139670</v>
      </c>
      <c t="n" r="C5" s="5">
        <v>136890</v>
      </c>
    </row>
    <row spans="1:3" r="6">
      <c t="s" r="A6" s="3">
        <v>29</v>
      </c>
      <c t="n" r="B6" s="5">
        <v>10771</v>
      </c>
      <c t="n" r="C6" s="5">
        <v>8783</v>
      </c>
    </row>
    <row spans="1:3" r="7">
      <c t="s" r="A7" s="3">
        <v>30</v>
      </c>
      <c t="n" r="B7" s="5">
        <v>4033</v>
      </c>
    </row>
    <row spans="1:3" r="8">
      <c t="s" r="A8" s="3">
        <v>31</v>
      </c>
      <c t="n" r="B8" s="5">
        <v>234555</v>
      </c>
      <c t="n" r="C8" s="5">
        <v>243380</v>
      </c>
    </row>
    <row spans="1:3" r="9">
      <c t="s" r="A9" s="3">
        <v>32</v>
      </c>
      <c t="n" r="B9" s="5">
        <v>24443</v>
      </c>
      <c t="n" r="C9" s="5">
        <v>24877</v>
      </c>
    </row>
    <row spans="1:3" r="10">
      <c t="s" r="A10" s="3">
        <v>33</v>
      </c>
      <c t="n" r="B10" s="5">
        <v>24363</v>
      </c>
      <c t="n" r="C10" s="5">
        <v>24973</v>
      </c>
    </row>
    <row spans="1:3" r="11">
      <c t="s" r="A11" s="3">
        <v>34</v>
      </c>
      <c t="n" r="B11" s="5">
        <v>94843</v>
      </c>
      <c t="n" r="C11" s="5">
        <v>96593</v>
      </c>
    </row>
    <row spans="1:3" r="12">
      <c t="s" r="A12" s="3">
        <v>35</v>
      </c>
      <c t="n" r="B12" s="5">
        <v>6825</v>
      </c>
      <c t="n" r="C12" s="5">
        <v>6486</v>
      </c>
    </row>
    <row spans="1:3" r="13">
      <c t="s" r="A13" s="3">
        <v>36</v>
      </c>
      <c t="n" r="B13" s="5">
        <v>2261</v>
      </c>
      <c t="n" r="C13" s="5">
        <v>2022</v>
      </c>
    </row>
    <row spans="1:3" r="14">
      <c t="s" r="A14" s="3">
        <v>37</v>
      </c>
      <c t="n" r="B14" s="5">
        <v>387290</v>
      </c>
      <c t="n" r="C14" s="5">
        <v>398331</v>
      </c>
    </row>
    <row spans="1:3" r="15">
      <c t="s" r="A15" s="6">
        <v>38</v>
      </c>
    </row>
    <row spans="1:3" r="16">
      <c t="s" r="A16" s="3">
        <v>39</v>
      </c>
      <c t="n" r="B16" s="5">
        <v>24733</v>
      </c>
      <c t="n" r="C16" s="5">
        <v>19646</v>
      </c>
    </row>
    <row spans="1:3" r="17">
      <c t="s" r="A17" s="3">
        <v>40</v>
      </c>
      <c t="n" r="B17" s="5">
        <v>135</v>
      </c>
      <c t="n" r="C17" s="5">
        <v>252</v>
      </c>
    </row>
    <row spans="1:3" r="18">
      <c t="s" r="A18" s="3">
        <v>41</v>
      </c>
      <c t="n" r="B18" s="5">
        <v>21183</v>
      </c>
      <c t="n" r="C18" s="5">
        <v>27245</v>
      </c>
    </row>
    <row spans="1:3" r="19">
      <c t="s" r="A19" s="3">
        <v>42</v>
      </c>
      <c t="n" r="B19" s="5">
        <v>33212</v>
      </c>
      <c t="n" r="C19" s="5">
        <v>40154</v>
      </c>
    </row>
    <row spans="1:3" r="20">
      <c t="s" r="A20" s="3">
        <v>43</v>
      </c>
      <c t="n" r="C20" s="5">
        <v>4064</v>
      </c>
    </row>
    <row spans="1:3" r="21">
      <c t="s" r="A21" s="3">
        <v>44</v>
      </c>
      <c t="n" r="B21" s="5">
        <v>79263</v>
      </c>
      <c t="n" r="C21" s="5">
        <v>91361</v>
      </c>
    </row>
    <row spans="1:3" r="22">
      <c t="s" r="A22" s="3">
        <v>45</v>
      </c>
      <c t="n" r="B22" s="5">
        <v>18967</v>
      </c>
      <c t="n" r="C22" s="5">
        <v>18556</v>
      </c>
    </row>
    <row spans="1:3" r="23">
      <c t="s" r="A23" s="3">
        <v>35</v>
      </c>
      <c t="n" r="B23" s="5">
        <v>8860</v>
      </c>
      <c t="n" r="C23" s="5">
        <v>8596</v>
      </c>
    </row>
    <row spans="1:3" r="24">
      <c t="s" r="A24" s="3">
        <v>46</v>
      </c>
      <c t="n" r="B24" s="5">
        <v>77040</v>
      </c>
      <c t="n" r="C24" s="5">
        <v>65617</v>
      </c>
    </row>
    <row spans="1:3" r="25">
      <c t="s" r="A25" s="3">
        <v>47</v>
      </c>
      <c t="n" r="B25" s="7">
        <v>7197</v>
      </c>
      <c t="n" r="C25" s="7">
        <v>14733</v>
      </c>
    </row>
    <row spans="1:3" r="26">
      <c t="s" r="A26" s="6">
        <v>48</v>
      </c>
    </row>
    <row spans="1:3" r="27">
      <c t="s" r="A27" s="3">
        <v>49</v>
      </c>
      <c t="s" r="B27" s="3">
        <v>50</v>
      </c>
      <c t="s" r="C27" s="3">
        <v>50</v>
      </c>
    </row>
    <row spans="1:3" r="28">
      <c t="s" r="A28" s="3">
        <v>51</v>
      </c>
      <c t="n" r="B28" s="7">
        <v>142</v>
      </c>
      <c t="n" r="C28" s="7">
        <v>140</v>
      </c>
    </row>
    <row spans="1:3" r="29">
      <c t="s" r="A29" s="3">
        <v>52</v>
      </c>
      <c t="n" r="B29" s="5">
        <v>168876</v>
      </c>
      <c t="n" r="C29" s="5">
        <v>165780</v>
      </c>
    </row>
    <row spans="1:3" r="30">
      <c t="s" r="A30" s="3">
        <v>53</v>
      </c>
      <c t="n" r="B30" s="5">
        <v>42838</v>
      </c>
      <c t="n" r="C30" s="5">
        <v>47733</v>
      </c>
    </row>
    <row spans="1:3" r="31">
      <c t="s" r="A31" s="3">
        <v>54</v>
      </c>
      <c t="n" r="B31" s="5">
        <v>-15893</v>
      </c>
      <c t="n" r="C31" s="5">
        <v>-14185</v>
      </c>
    </row>
    <row spans="1:3" r="32">
      <c t="s" r="A32" s="3">
        <v>55</v>
      </c>
      <c t="n" r="B32" s="5">
        <v>195963</v>
      </c>
      <c t="n" r="C32" s="5">
        <v>199468</v>
      </c>
    </row>
    <row spans="1:3" r="33">
      <c t="s" r="A33" s="3">
        <v>56</v>
      </c>
      <c t="n" r="B33" s="7">
        <v>387290</v>
      </c>
      <c t="n" r="C33" s="7">
        <v>398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5</v>
      </c>
      <c t="s" r="B1" s="2">
        <v>1</v>
      </c>
    </row>
    <row spans="1:2" r="2">
      <c t="s" r="B2" s="2">
        <v>2</v>
      </c>
    </row>
    <row spans="1:2" r="3">
      <c t="s" r="A3" s="3">
        <v>176</v>
      </c>
    </row>
    <row spans="1:2" r="4">
      <c t="s" r="A4" s="3">
        <v>177</v>
      </c>
      <c t="s" r="B4"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c t="s" r="B3" s="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c t="s" r="B3" s="3">
        <v>184</v>
      </c>
    </row>
    <row spans="1:2" r="4">
      <c t="s" r="A4" s="3">
        <v>185</v>
      </c>
      <c t="s" r="B4" s="3">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87</v>
      </c>
      <c t="s" r="B1" s="2">
        <v>1</v>
      </c>
    </row>
    <row spans="1:2" r="2">
      <c t="s" r="B2" s="2">
        <v>2</v>
      </c>
    </row>
    <row spans="1:2" r="3">
      <c t="s" r="A3" s="3">
        <v>188</v>
      </c>
      <c t="s" r="B3" s="3">
        <v>189</v>
      </c>
    </row>
    <row spans="1:2" r="4">
      <c t="s" r="A4" s="3">
        <v>190</v>
      </c>
      <c t="s" r="B4" s="3">
        <v>191</v>
      </c>
    </row>
    <row spans="1:2" r="5">
      <c t="s" r="A5" s="3">
        <v>192</v>
      </c>
      <c t="s" r="B5" s="3">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8</v>
      </c>
      <c t="s" r="B3" s="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0</v>
      </c>
      <c t="s" r="B1" s="2">
        <v>1</v>
      </c>
    </row>
    <row spans="1:2" r="2">
      <c t="s" r="B2" s="2">
        <v>2</v>
      </c>
    </row>
    <row spans="1:2" r="3">
      <c t="s" r="A3" s="3">
        <v>201</v>
      </c>
      <c t="s" r="B3" s="3">
        <v>202</v>
      </c>
    </row>
    <row spans="1:2" r="4">
      <c t="s" r="A4" s="3">
        <v>203</v>
      </c>
      <c t="s" r="B4" s="3">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05</v>
      </c>
      <c t="s" r="B1" s="2">
        <v>1</v>
      </c>
      <c t="s" r="D1" s="2">
        <v>206</v>
      </c>
    </row>
    <row spans="1:6" r="2">
      <c t="s" r="B2" s="2">
        <v>2</v>
      </c>
      <c t="s" r="C2" s="2">
        <v>70</v>
      </c>
      <c t="s" r="D2" s="2">
        <v>24</v>
      </c>
      <c t="s" r="E2" s="2">
        <v>207</v>
      </c>
      <c t="s" r="F2" s="2">
        <v>208</v>
      </c>
    </row>
    <row spans="1:6" r="3">
      <c t="s" r="A3" s="6">
        <v>209</v>
      </c>
    </row>
    <row spans="1:6" r="4">
      <c t="s" r="A4" s="3">
        <v>210</v>
      </c>
      <c t="s" r="D4" s="3">
        <v>211</v>
      </c>
      <c t="s" r="E4" s="3">
        <v>212</v>
      </c>
    </row>
    <row spans="1:6" r="5">
      <c t="s" r="A5" s="3">
        <v>213</v>
      </c>
      <c t="n" r="B5" s="7">
        <v>394000</v>
      </c>
      <c t="n" r="C5" s="7">
        <v>409000</v>
      </c>
    </row>
    <row spans="1:6" r="6">
      <c t="s" r="A6" s="3">
        <v>214</v>
      </c>
      <c t="n" r="B6" s="5">
        <v>641000</v>
      </c>
    </row>
    <row spans="1:6" r="7">
      <c t="s" r="A7" s="3">
        <v>215</v>
      </c>
      <c t="n" r="B7" s="5">
        <v>600000</v>
      </c>
    </row>
    <row spans="1:6" r="8">
      <c t="s" r="A8" s="3">
        <v>36</v>
      </c>
      <c t="n" r="B8" s="5">
        <v>2261000</v>
      </c>
      <c t="n" r="D8" s="7">
        <v>2022000</v>
      </c>
    </row>
    <row spans="1:6" r="9">
      <c t="s" r="A9" s="3">
        <v>216</v>
      </c>
      <c t="n" r="B9" s="5">
        <v>24733000</v>
      </c>
      <c t="n" r="D9" s="5">
        <v>19646000</v>
      </c>
    </row>
    <row spans="1:6" r="10">
      <c t="s" r="A10" s="3">
        <v>217</v>
      </c>
      <c t="n" r="B10" s="7">
        <v>7197000</v>
      </c>
      <c t="n" r="D10" s="5">
        <v>14733000</v>
      </c>
    </row>
    <row spans="1:6" r="11">
      <c t="s" r="A11" s="3">
        <v>218</v>
      </c>
    </row>
    <row spans="1:6" r="12">
      <c t="s" r="A12" s="6">
        <v>209</v>
      </c>
    </row>
    <row spans="1:6" r="13">
      <c t="s" r="A13" s="3">
        <v>36</v>
      </c>
      <c t="n" r="D13" s="5">
        <v>-621000</v>
      </c>
    </row>
    <row spans="1:6" r="14">
      <c t="s" r="A14" s="3">
        <v>216</v>
      </c>
      <c t="n" r="D14" s="5">
        <v>-354000</v>
      </c>
    </row>
    <row spans="1:6" r="15">
      <c t="s" r="A15" s="3">
        <v>217</v>
      </c>
      <c t="n" r="D15" s="7">
        <v>-267000</v>
      </c>
    </row>
    <row spans="1:6" r="16">
      <c t="s" r="A16" s="3">
        <v>219</v>
      </c>
    </row>
    <row spans="1:6" r="17">
      <c t="s" r="A17" s="6">
        <v>209</v>
      </c>
    </row>
    <row spans="1:6" r="18">
      <c t="s" r="A18" s="3">
        <v>220</v>
      </c>
      <c t="n" r="F18" s="7">
        <v>1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21</v>
      </c>
      <c t="s" r="B1" s="2">
        <v>2</v>
      </c>
      <c t="s" r="C1" s="2">
        <v>24</v>
      </c>
    </row>
    <row spans="1:3" r="2">
      <c t="s" r="A2" s="6">
        <v>222</v>
      </c>
    </row>
    <row spans="1:3" r="3">
      <c t="s" r="A3" s="3">
        <v>223</v>
      </c>
      <c t="n" r="B3" s="7">
        <v>136929</v>
      </c>
      <c t="n" r="C3" s="7">
        <v>133618</v>
      </c>
    </row>
    <row spans="1:3" r="4">
      <c t="s" r="A4" s="3">
        <v>224</v>
      </c>
      <c t="n" r="B4" s="5">
        <v>1662</v>
      </c>
      <c t="n" r="C4" s="5">
        <v>1754</v>
      </c>
    </row>
    <row spans="1:3" r="5">
      <c t="s" r="A5" s="3">
        <v>225</v>
      </c>
      <c t="n" r="B5" s="5">
        <v>1079</v>
      </c>
      <c t="n" r="C5" s="5">
        <v>1518</v>
      </c>
    </row>
    <row spans="1:3" r="6">
      <c t="s" r="A6" s="3">
        <v>226</v>
      </c>
      <c t="n" r="B6" s="7">
        <v>139670</v>
      </c>
      <c t="n" r="C6" s="7">
        <v>1368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8"/>
    <col customWidth="1" max="3" min="3" width="28"/>
    <col customWidth="1" max="4" min="4" width="28"/>
  </cols>
  <sheetData>
    <row spans="1:4" r="1">
      <c t="s" r="A1" s="1">
        <v>227</v>
      </c>
      <c t="s" r="B1" s="2">
        <v>1</v>
      </c>
    </row>
    <row spans="1:4" r="2">
      <c t="s" r="B2" s="2">
        <v>228</v>
      </c>
      <c t="s" r="C2" s="2">
        <v>229</v>
      </c>
      <c t="s" r="D2" s="2">
        <v>230</v>
      </c>
    </row>
    <row spans="1:4" r="3">
      <c t="s" r="A3" s="6">
        <v>231</v>
      </c>
    </row>
    <row spans="1:4" r="4">
      <c t="s" r="A4" s="3">
        <v>232</v>
      </c>
      <c t="n" r="B4" s="7">
        <v>-150000</v>
      </c>
      <c t="n" r="C4" s="7">
        <v>288000</v>
      </c>
    </row>
    <row spans="1:4" r="5">
      <c t="s" r="A5" s="3">
        <v>233</v>
      </c>
      <c t="n" r="B5" s="7">
        <v>113000</v>
      </c>
    </row>
    <row spans="1:4" r="6">
      <c t="s" r="A6" s="3">
        <v>176</v>
      </c>
    </row>
    <row spans="1:4" r="7">
      <c t="s" r="A7" s="6">
        <v>231</v>
      </c>
    </row>
    <row spans="1:4" r="8">
      <c t="s" r="A8" s="3">
        <v>234</v>
      </c>
      <c t="s" r="B8" s="3">
        <v>235</v>
      </c>
    </row>
    <row spans="1:4" r="9">
      <c t="s" r="A9" s="3">
        <v>236</v>
      </c>
      <c t="n" r="B9" s="9">
        <v>17.27</v>
      </c>
      <c t="n" r="D9" s="9">
        <v>17.38</v>
      </c>
    </row>
    <row spans="1:4" r="10">
      <c t="s" r="A10" s="3">
        <v>237</v>
      </c>
      <c t="n" r="B10" s="9">
        <v>18.02</v>
      </c>
      <c t="n" r="C10" s="9">
        <v>14.94</v>
      </c>
    </row>
    <row spans="1:4" r="11">
      <c t="s" r="A11" s="3">
        <v>238</v>
      </c>
      <c t="n" r="B11" s="7">
        <v>-600000</v>
      </c>
      <c t="n" r="C11" s="7">
        <v>-1700000</v>
      </c>
    </row>
    <row spans="1:4" r="12">
      <c t="s" r="A12" s="3">
        <v>232</v>
      </c>
      <c t="n" r="B12" s="5">
        <v>-200000</v>
      </c>
      <c t="n" r="C12" s="7">
        <v>300000</v>
      </c>
    </row>
    <row spans="1:4" r="13">
      <c t="s" r="A13" s="3">
        <v>233</v>
      </c>
      <c t="n" r="B13" s="5">
        <v>200000</v>
      </c>
    </row>
    <row spans="1:4" r="14">
      <c t="s" r="A14" s="3">
        <v>239</v>
      </c>
      <c t="n" r="B14" s="5">
        <v>36300000</v>
      </c>
      <c t="n" r="D14" s="7">
        <v>35900000</v>
      </c>
    </row>
    <row spans="1:4" r="15">
      <c t="s" r="A15" s="3">
        <v>240</v>
      </c>
      <c t="n" r="B15" s="5">
        <v>24100000</v>
      </c>
      <c t="n" r="D15" s="5">
        <v>24700000</v>
      </c>
    </row>
    <row spans="1:4" r="16">
      <c t="s" r="A16" s="3">
        <v>241</v>
      </c>
    </row>
    <row spans="1:4" r="17">
      <c t="s" r="A17" s="6">
        <v>231</v>
      </c>
    </row>
    <row spans="1:4" r="18">
      <c t="s" r="A18" s="3">
        <v>242</v>
      </c>
      <c t="n" r="B18" s="5">
        <v>55000</v>
      </c>
    </row>
    <row spans="1:4" r="19">
      <c t="s" r="A19" s="3">
        <v>243</v>
      </c>
    </row>
    <row spans="1:4" r="20">
      <c t="s" r="A20" s="6">
        <v>231</v>
      </c>
    </row>
    <row spans="1:4" r="21">
      <c t="s" r="A21" s="3">
        <v>244</v>
      </c>
      <c t="n" r="B21" s="7">
        <v>63000</v>
      </c>
      <c t="n" r="D21" s="5">
        <v>28000</v>
      </c>
    </row>
    <row spans="1:4" r="22">
      <c t="s" r="A22" s="3">
        <v>245</v>
      </c>
    </row>
    <row spans="1:4" r="23">
      <c t="s" r="A23" s="6">
        <v>231</v>
      </c>
    </row>
    <row spans="1:4" r="24">
      <c t="s" r="A24" s="3">
        <v>234</v>
      </c>
      <c t="s" r="B24" s="3">
        <v>246</v>
      </c>
    </row>
    <row spans="1:4" r="25">
      <c t="s" r="A25" s="3">
        <v>240</v>
      </c>
      <c t="n" r="B25" s="7">
        <v>0</v>
      </c>
      <c t="n" r="D25"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4</v>
      </c>
    </row>
    <row spans="1:3" r="2">
      <c t="s" r="A2" s="3">
        <v>58</v>
      </c>
      <c t="n" r="B2" s="7">
        <v>4436</v>
      </c>
      <c t="n" r="C2" s="7">
        <v>5300</v>
      </c>
    </row>
    <row spans="1:3" r="3">
      <c t="s" r="A3" s="3">
        <v>59</v>
      </c>
      <c t="n" r="B3" s="7">
        <v>1</v>
      </c>
      <c t="n" r="C3" s="7">
        <v>1</v>
      </c>
    </row>
    <row spans="1:3" r="4">
      <c t="s" r="A4" s="3">
        <v>60</v>
      </c>
      <c t="n" r="B4" s="8">
        <v>0.01</v>
      </c>
      <c t="n" r="C4" s="8">
        <v>0.01</v>
      </c>
    </row>
    <row spans="1:3" r="5">
      <c t="s" r="A5" s="3">
        <v>61</v>
      </c>
      <c t="n" r="B5" s="5">
        <v>25000000</v>
      </c>
      <c t="n" r="C5" s="5">
        <v>25000000</v>
      </c>
    </row>
    <row spans="1:3" r="6">
      <c t="s" r="A6" s="3">
        <v>62</v>
      </c>
      <c t="n" r="B6" s="5">
        <v>14219192</v>
      </c>
      <c t="n" r="C6" s="5">
        <v>14030221</v>
      </c>
    </row>
    <row spans="1:3" r="7">
      <c t="s" r="A7" s="3">
        <v>63</v>
      </c>
      <c t="n" r="B7" s="5">
        <v>14219192</v>
      </c>
      <c t="n" r="C7" s="5">
        <v>14030221</v>
      </c>
    </row>
    <row spans="1:3" r="8">
      <c t="s" r="A8" s="3">
        <v>64</v>
      </c>
    </row>
    <row spans="1:3" r="9">
      <c t="s" r="A9" s="3">
        <v>65</v>
      </c>
      <c t="n" r="B9" s="5">
        <v>100</v>
      </c>
      <c t="n" r="C9" s="5">
        <v>100</v>
      </c>
    </row>
    <row spans="1:3" r="10">
      <c t="s" r="A10" s="3">
        <v>66</v>
      </c>
      <c t="n" r="B10" s="5">
        <v>0</v>
      </c>
      <c t="n" r="C10" s="5">
        <v>0</v>
      </c>
    </row>
    <row spans="1:3" r="11">
      <c t="s" r="A11" s="3">
        <v>67</v>
      </c>
      <c t="n" r="B11" s="5">
        <v>0</v>
      </c>
      <c t="n" r="C11" s="5">
        <v>0</v>
      </c>
    </row>
    <row spans="1:3" r="12">
      <c t="s" r="A12" s="3">
        <v>68</v>
      </c>
    </row>
    <row spans="1:3" r="13">
      <c t="s" r="A13" s="3">
        <v>65</v>
      </c>
      <c t="n" r="B13" s="5">
        <v>2000000</v>
      </c>
      <c t="n" r="C13" s="5">
        <v>2000000</v>
      </c>
    </row>
    <row spans="1:3" r="14">
      <c t="s" r="A14" s="3">
        <v>66</v>
      </c>
      <c t="n" r="B14" s="5">
        <v>0</v>
      </c>
      <c t="n" r="C14" s="5">
        <v>0</v>
      </c>
    </row>
    <row spans="1:3" r="15">
      <c t="s" r="A15" s="3">
        <v>67</v>
      </c>
      <c t="n" r="B15" s="5">
        <v>0</v>
      </c>
      <c t="n" r="C1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r="A1" s="1">
        <v>247</v>
      </c>
      <c t="s" r="B1" s="2">
        <v>1</v>
      </c>
    </row>
    <row spans="1:5" r="2">
      <c t="s" r="B2" s="2">
        <v>248</v>
      </c>
      <c t="s" r="C2" s="2">
        <v>249</v>
      </c>
      <c t="s" r="D2" s="2">
        <v>250</v>
      </c>
      <c t="s" r="E2" s="2">
        <v>251</v>
      </c>
    </row>
    <row spans="1:5" r="3">
      <c t="s" r="A3" s="6">
        <v>231</v>
      </c>
    </row>
    <row spans="1:5" r="4">
      <c t="s" r="A4" s="3">
        <v>71</v>
      </c>
      <c t="n" r="B4" s="7">
        <v>37325</v>
      </c>
      <c t="n" r="C4" s="11">
        <v>672578</v>
      </c>
      <c t="n" r="D4" s="7">
        <v>47339</v>
      </c>
      <c t="n" r="E4" s="11">
        <v>707435</v>
      </c>
    </row>
    <row spans="1:5" r="5">
      <c t="s" r="A5" s="3">
        <v>252</v>
      </c>
      <c t="n" r="B5" s="5">
        <v>5418</v>
      </c>
      <c t="n" r="C5" s="5">
        <v>97634</v>
      </c>
      <c t="n" r="D5" s="5">
        <v>9436</v>
      </c>
      <c t="n" r="E5" s="5">
        <v>141012</v>
      </c>
    </row>
    <row spans="1:5" r="6">
      <c t="s" r="A6" s="3">
        <v>253</v>
      </c>
      <c t="n" r="B6" s="5">
        <v>923</v>
      </c>
      <c t="n" r="C6" s="5">
        <v>16633</v>
      </c>
      <c t="n" r="D6" s="5">
        <v>2747</v>
      </c>
      <c t="n" r="E6" s="5">
        <v>41048</v>
      </c>
    </row>
    <row spans="1:5" r="7">
      <c t="s" r="A7" s="3">
        <v>254</v>
      </c>
      <c t="n" r="B7" s="7">
        <v>220</v>
      </c>
      <c t="n" r="C7" s="11">
        <v>3959</v>
      </c>
      <c t="n" r="D7" s="7">
        <v>1245</v>
      </c>
      <c t="n" r="E7" s="11">
        <v>18612</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55</v>
      </c>
      <c t="s" r="B1" s="2">
        <v>2</v>
      </c>
      <c t="s" r="C1" s="2">
        <v>24</v>
      </c>
    </row>
    <row spans="1:3" r="2">
      <c t="s" r="A2" s="6">
        <v>256</v>
      </c>
    </row>
    <row spans="1:3" r="3">
      <c t="s" r="A3" s="3">
        <v>257</v>
      </c>
      <c t="n" r="B3" s="7">
        <v>18101</v>
      </c>
      <c t="n" r="C3" s="7">
        <v>18101</v>
      </c>
    </row>
    <row spans="1:3" r="4">
      <c t="s" r="A4" s="3">
        <v>258</v>
      </c>
      <c t="n" r="B4" s="5">
        <v>0</v>
      </c>
      <c t="n" r="C4" s="5">
        <v>0</v>
      </c>
    </row>
    <row spans="1:3" r="5">
      <c t="s" r="A5" s="3">
        <v>259</v>
      </c>
      <c t="n" r="B5" s="5">
        <v>18101</v>
      </c>
      <c t="n" r="C5" s="5">
        <v>18101</v>
      </c>
    </row>
    <row spans="1:3" r="6">
      <c t="s" r="A6" s="3">
        <v>260</v>
      </c>
      <c t="n" r="B6" s="5">
        <v>7616</v>
      </c>
      <c t="n" r="C6" s="5">
        <v>7616</v>
      </c>
    </row>
    <row spans="1:3" r="7">
      <c t="s" r="A7" s="3">
        <v>261</v>
      </c>
      <c t="n" r="B7" s="5">
        <v>0</v>
      </c>
      <c t="n" r="C7" s="5">
        <v>0</v>
      </c>
    </row>
    <row spans="1:3" r="8">
      <c t="s" r="A8" s="3">
        <v>262</v>
      </c>
      <c t="n" r="B8" s="5">
        <v>7616</v>
      </c>
      <c t="n" r="C8" s="5">
        <v>7616</v>
      </c>
    </row>
    <row spans="1:3" r="9">
      <c t="s" r="A9" s="3">
        <v>263</v>
      </c>
      <c t="n" r="B9" s="5">
        <v>123313</v>
      </c>
      <c t="n" r="C9" s="5">
        <v>123313</v>
      </c>
    </row>
    <row spans="1:3" r="10">
      <c t="s" r="A10" s="3">
        <v>264</v>
      </c>
      <c t="n" r="B10" s="5">
        <v>-28470</v>
      </c>
      <c t="n" r="C10" s="5">
        <v>-26720</v>
      </c>
    </row>
    <row spans="1:3" r="11">
      <c t="s" r="A11" s="3">
        <v>265</v>
      </c>
      <c t="n" r="B11" s="5">
        <v>94843</v>
      </c>
      <c t="n" r="C11" s="5">
        <v>96593</v>
      </c>
    </row>
    <row spans="1:3" r="12">
      <c t="s" r="A12" s="3">
        <v>266</v>
      </c>
    </row>
    <row spans="1:3" r="13">
      <c t="s" r="A13" s="6">
        <v>256</v>
      </c>
    </row>
    <row spans="1:3" r="14">
      <c t="s" r="A14" s="3">
        <v>267</v>
      </c>
      <c t="n" r="B14" s="5">
        <v>15847</v>
      </c>
      <c t="n" r="C14" s="5">
        <v>15847</v>
      </c>
    </row>
    <row spans="1:3" r="15">
      <c t="s" r="A15" s="3">
        <v>264</v>
      </c>
      <c t="n" r="B15" s="5">
        <v>-8577</v>
      </c>
      <c t="n" r="C15" s="5">
        <v>-8462</v>
      </c>
    </row>
    <row spans="1:3" r="16">
      <c t="s" r="A16" s="3">
        <v>268</v>
      </c>
      <c t="n" r="B16" s="5">
        <v>7270</v>
      </c>
      <c t="n" r="C16" s="5">
        <v>7385</v>
      </c>
    </row>
    <row spans="1:3" r="17">
      <c t="s" r="A17" s="3">
        <v>269</v>
      </c>
    </row>
    <row spans="1:3" r="18">
      <c t="s" r="A18" s="6">
        <v>256</v>
      </c>
    </row>
    <row spans="1:3" r="19">
      <c t="s" r="A19" s="3">
        <v>267</v>
      </c>
      <c t="n" r="B19" s="5">
        <v>29724</v>
      </c>
      <c t="n" r="C19" s="5">
        <v>29724</v>
      </c>
    </row>
    <row spans="1:3" r="20">
      <c t="s" r="A20" s="3">
        <v>264</v>
      </c>
      <c t="n" r="B20" s="5">
        <v>-7389</v>
      </c>
      <c t="n" r="C20" s="5">
        <v>-6818</v>
      </c>
    </row>
    <row spans="1:3" r="21">
      <c t="s" r="A21" s="3">
        <v>268</v>
      </c>
      <c t="n" r="B21" s="5">
        <v>22335</v>
      </c>
      <c t="n" r="C21" s="5">
        <v>22906</v>
      </c>
    </row>
    <row spans="1:3" r="22">
      <c t="s" r="A22" s="3">
        <v>270</v>
      </c>
    </row>
    <row spans="1:3" r="23">
      <c t="s" r="A23" s="6">
        <v>256</v>
      </c>
    </row>
    <row spans="1:3" r="24">
      <c t="s" r="A24" s="3">
        <v>267</v>
      </c>
      <c t="n" r="B24" s="5">
        <v>50823</v>
      </c>
      <c t="n" r="C24" s="5">
        <v>50823</v>
      </c>
    </row>
    <row spans="1:3" r="25">
      <c t="s" r="A25" s="3">
        <v>264</v>
      </c>
      <c t="n" r="B25" s="5">
        <v>-11819</v>
      </c>
      <c t="n" r="C25" s="5">
        <v>-10806</v>
      </c>
    </row>
    <row spans="1:3" r="26">
      <c t="s" r="A26" s="3">
        <v>268</v>
      </c>
      <c t="n" r="B26" s="5">
        <v>39004</v>
      </c>
      <c t="n" r="C26" s="5">
        <v>40017</v>
      </c>
    </row>
    <row spans="1:3" r="27">
      <c t="s" r="A27" s="3">
        <v>271</v>
      </c>
    </row>
    <row spans="1:3" r="28">
      <c t="s" r="A28" s="6">
        <v>256</v>
      </c>
    </row>
    <row spans="1:3" r="29">
      <c t="s" r="A29" s="3">
        <v>267</v>
      </c>
      <c t="n" r="B29" s="5">
        <v>1202</v>
      </c>
      <c t="n" r="C29" s="5">
        <v>1202</v>
      </c>
    </row>
    <row spans="1:3" r="30">
      <c t="s" r="A30" s="3">
        <v>264</v>
      </c>
      <c t="n" r="B30" s="5">
        <v>-685</v>
      </c>
      <c t="n" r="C30" s="5">
        <v>-634</v>
      </c>
    </row>
    <row spans="1:3" r="31">
      <c t="s" r="A31" s="3">
        <v>268</v>
      </c>
      <c t="n" r="B31" s="7">
        <v>517</v>
      </c>
      <c t="n" r="C31" s="7">
        <v>5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r="A1" s="1">
        <v>272</v>
      </c>
      <c t="s" r="B1" s="2">
        <v>1</v>
      </c>
      <c t="n" r="E1"/>
    </row>
    <row spans="1:7" r="2">
      <c t="s" r="B2" s="2">
        <v>248</v>
      </c>
      <c t="s" r="C2" s="2">
        <v>273</v>
      </c>
      <c t="s" r="D2" s="2">
        <v>274</v>
      </c>
      <c t="s" r="E2" s="2">
        <v>275</v>
      </c>
      <c t="s" r="F2" s="2">
        <v>276</v>
      </c>
      <c t="s" r="G2" s="2">
        <v>277</v>
      </c>
    </row>
    <row spans="1:7" r="3">
      <c t="s" r="A3" s="3">
        <v>278</v>
      </c>
    </row>
    <row spans="1:7" r="4">
      <c t="s" r="A4" s="6">
        <v>279</v>
      </c>
    </row>
    <row spans="1:7" r="5">
      <c t="s" r="A5" s="3">
        <v>280</v>
      </c>
      <c t="s" r="B5" s="3">
        <v>281</v>
      </c>
    </row>
    <row spans="1:7" r="6">
      <c t="s" r="A6" s="3">
        <v>282</v>
      </c>
    </row>
    <row spans="1:7" r="7">
      <c t="s" r="A7" s="6">
        <v>279</v>
      </c>
    </row>
    <row spans="1:7" r="8">
      <c t="s" r="A8" s="3">
        <v>283</v>
      </c>
      <c t="n" r="B8" s="7">
        <v>32500000</v>
      </c>
      <c t="n" r="E8" s="7">
        <v>35000000</v>
      </c>
    </row>
    <row spans="1:7" r="9">
      <c t="s" r="A9" s="3">
        <v>284</v>
      </c>
      <c t="s" r="G9" s="3">
        <v>285</v>
      </c>
    </row>
    <row spans="1:7" r="10">
      <c t="s" r="A10" s="3">
        <v>286</v>
      </c>
      <c t="n" r="B10" s="5">
        <v>570000</v>
      </c>
      <c t="n" r="E10" s="5">
        <v>621000</v>
      </c>
    </row>
    <row spans="1:7" r="11">
      <c t="s" r="A11" s="3">
        <v>287</v>
      </c>
      <c t="n" r="B11" s="5">
        <v>17500000</v>
      </c>
    </row>
    <row spans="1:7" r="12">
      <c t="s" r="A12" s="3">
        <v>288</v>
      </c>
    </row>
    <row spans="1:7" r="13">
      <c t="s" r="A13" s="6">
        <v>279</v>
      </c>
    </row>
    <row spans="1:7" r="14">
      <c t="s" r="A14" s="3">
        <v>289</v>
      </c>
      <c t="n" r="G14" s="7">
        <v>10000000</v>
      </c>
    </row>
    <row spans="1:7" r="15">
      <c t="s" r="A15" s="3">
        <v>290</v>
      </c>
    </row>
    <row spans="1:7" r="16">
      <c t="s" r="A16" s="6">
        <v>279</v>
      </c>
    </row>
    <row spans="1:7" r="17">
      <c t="s" r="A17" s="3">
        <v>289</v>
      </c>
      <c t="n" r="C17" s="7">
        <v>15200000</v>
      </c>
    </row>
    <row spans="1:7" r="18">
      <c t="s" r="A18" s="3">
        <v>291</v>
      </c>
    </row>
    <row spans="1:7" r="19">
      <c t="s" r="A19" s="6">
        <v>279</v>
      </c>
    </row>
    <row spans="1:7" r="20">
      <c t="s" r="A20" s="3">
        <v>292</v>
      </c>
      <c t="n" r="B20" s="5">
        <v>175000000</v>
      </c>
    </row>
    <row spans="1:7" r="21">
      <c t="s" r="A21" s="3">
        <v>283</v>
      </c>
      <c t="n" r="B21" s="5">
        <v>77000000</v>
      </c>
      <c t="n" r="E21" s="5">
        <v>65600000</v>
      </c>
    </row>
    <row spans="1:7" r="22">
      <c t="s" r="A22" s="3">
        <v>293</v>
      </c>
      <c t="n" r="B22" s="5">
        <v>2300000</v>
      </c>
      <c t="n" r="E22" s="5">
        <v>1400000</v>
      </c>
    </row>
    <row spans="1:7" r="23">
      <c t="s" r="A23" s="3">
        <v>294</v>
      </c>
      <c t="n" r="B23" s="7">
        <v>63300000</v>
      </c>
    </row>
    <row spans="1:7" r="24">
      <c t="s" r="A24" s="3">
        <v>295</v>
      </c>
      <c t="s" r="B24" s="3">
        <v>296</v>
      </c>
    </row>
    <row spans="1:7" r="25">
      <c t="s" r="A25" s="3">
        <v>297</v>
      </c>
      <c t="s" r="B25" s="3">
        <v>298</v>
      </c>
      <c t="s" r="D25" s="3">
        <v>298</v>
      </c>
    </row>
    <row spans="1:7" r="26">
      <c t="s" r="A26" s="3">
        <v>299</v>
      </c>
    </row>
    <row spans="1:7" r="27">
      <c t="s" r="A27" s="6">
        <v>279</v>
      </c>
    </row>
    <row spans="1:7" r="28">
      <c t="s" r="A28" s="3">
        <v>300</v>
      </c>
      <c t="s" r="B28" s="3">
        <v>301</v>
      </c>
      <c t="s" r="D28" s="3">
        <v>301</v>
      </c>
    </row>
    <row spans="1:7" r="29">
      <c t="s" r="A29" s="3">
        <v>302</v>
      </c>
      <c t="s" r="B29" s="3">
        <v>303</v>
      </c>
    </row>
    <row spans="1:7" r="30">
      <c t="s" r="A30" s="3">
        <v>304</v>
      </c>
    </row>
    <row spans="1:7" r="31">
      <c t="s" r="A31" s="6">
        <v>279</v>
      </c>
    </row>
    <row spans="1:7" r="32">
      <c t="s" r="A32" s="3">
        <v>300</v>
      </c>
      <c t="s" r="B32" s="3">
        <v>305</v>
      </c>
      <c t="s" r="D32" s="3">
        <v>305</v>
      </c>
    </row>
    <row spans="1:7" r="33">
      <c t="s" r="A33" s="3">
        <v>306</v>
      </c>
    </row>
    <row spans="1:7" r="34">
      <c t="s" r="A34" s="6">
        <v>279</v>
      </c>
    </row>
    <row spans="1:7" r="35">
      <c t="s" r="A35" s="3">
        <v>292</v>
      </c>
      <c t="n" r="B35" s="7">
        <v>40000000</v>
      </c>
    </row>
    <row spans="1:7" r="36">
      <c t="s" r="A36" s="3">
        <v>307</v>
      </c>
    </row>
    <row spans="1:7" r="37">
      <c t="s" r="A37" s="6">
        <v>279</v>
      </c>
    </row>
    <row spans="1:7" r="38">
      <c t="s" r="A38" s="3">
        <v>308</v>
      </c>
      <c t="s" r="B38" s="3">
        <v>309</v>
      </c>
    </row>
    <row spans="1:7" r="39">
      <c t="s" r="A39" s="3">
        <v>310</v>
      </c>
    </row>
    <row spans="1:7" r="40">
      <c t="s" r="A40" s="6">
        <v>279</v>
      </c>
    </row>
    <row spans="1:7" r="41">
      <c t="s" r="A41" s="3">
        <v>311</v>
      </c>
      <c t="s" r="B41" s="3">
        <v>312</v>
      </c>
      <c t="s" r="D41" s="3">
        <v>312</v>
      </c>
    </row>
    <row spans="1:7" r="42">
      <c t="s" r="A42" s="3">
        <v>313</v>
      </c>
    </row>
    <row spans="1:7" r="43">
      <c t="s" r="A43" s="6">
        <v>279</v>
      </c>
    </row>
    <row spans="1:7" r="44">
      <c t="s" r="A44" s="3">
        <v>314</v>
      </c>
      <c t="s" r="B44" s="3">
        <v>315</v>
      </c>
      <c t="s" r="D44" s="3">
        <v>315</v>
      </c>
    </row>
    <row spans="1:7" r="45">
      <c t="s" r="A45" s="3">
        <v>316</v>
      </c>
    </row>
    <row spans="1:7" r="46">
      <c t="s" r="A46" s="6">
        <v>279</v>
      </c>
    </row>
    <row spans="1:7" r="47">
      <c t="s" r="A47" s="3">
        <v>314</v>
      </c>
      <c t="s" r="B47" s="3">
        <v>317</v>
      </c>
      <c t="s" r="D47" s="3">
        <v>317</v>
      </c>
    </row>
    <row spans="1:7" r="48">
      <c t="s" r="A48" s="3">
        <v>318</v>
      </c>
    </row>
    <row spans="1:7" r="49">
      <c t="s" r="A49" s="6">
        <v>279</v>
      </c>
    </row>
    <row spans="1:7" r="50">
      <c t="s" r="A50" s="3">
        <v>314</v>
      </c>
      <c t="s" r="B50" s="3">
        <v>319</v>
      </c>
      <c t="s" r="D50" s="3">
        <v>319</v>
      </c>
    </row>
    <row spans="1:7" r="51">
      <c t="s" r="A51" s="3">
        <v>320</v>
      </c>
    </row>
    <row spans="1:7" r="52">
      <c t="s" r="A52" s="6">
        <v>279</v>
      </c>
    </row>
    <row spans="1:7" r="53">
      <c t="s" r="A53" s="3">
        <v>321</v>
      </c>
      <c t="n" r="B53" s="7">
        <v>20000000</v>
      </c>
    </row>
    <row spans="1:7" r="54">
      <c t="s" r="A54" s="3">
        <v>322</v>
      </c>
    </row>
    <row spans="1:7" r="55">
      <c t="s" r="A55" s="6">
        <v>279</v>
      </c>
    </row>
    <row spans="1:7" r="56">
      <c t="s" r="A56" s="3">
        <v>292</v>
      </c>
      <c t="n" r="B56" s="5">
        <v>58500000</v>
      </c>
    </row>
    <row spans="1:7" r="57">
      <c t="s" r="A57" s="3">
        <v>323</v>
      </c>
    </row>
    <row spans="1:7" r="58">
      <c t="s" r="A58" s="6">
        <v>279</v>
      </c>
    </row>
    <row spans="1:7" r="59">
      <c t="s" r="A59" s="3">
        <v>292</v>
      </c>
      <c t="n" r="B59" s="5">
        <v>2900000</v>
      </c>
      <c t="n" r="D59" s="12">
        <v>18000000</v>
      </c>
    </row>
    <row spans="1:7" r="60">
      <c t="s" r="A60" s="3">
        <v>283</v>
      </c>
      <c t="n" r="B60" s="7">
        <v>135000</v>
      </c>
      <c t="n" r="D60" s="12">
        <v>870000</v>
      </c>
      <c t="n" r="E60" s="7">
        <v>252000</v>
      </c>
      <c t="n" r="F60" s="12">
        <v>1600000</v>
      </c>
    </row>
    <row spans="1:7" r="61">
      <c t="s" r="A61" s="3">
        <v>300</v>
      </c>
      <c t="s" r="B61" s="3">
        <v>324</v>
      </c>
      <c t="s" r="D61" s="3">
        <v>324</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5</v>
      </c>
      <c t="s" r="B1" s="2">
        <v>1</v>
      </c>
    </row>
    <row spans="1:3" r="2">
      <c t="s" r="B2" s="2">
        <v>2</v>
      </c>
      <c t="s" r="C2" s="2">
        <v>24</v>
      </c>
    </row>
    <row spans="1:3" r="3">
      <c t="s" r="A3" s="6">
        <v>326</v>
      </c>
    </row>
    <row spans="1:3" r="4">
      <c t="s" r="A4" s="3">
        <v>327</v>
      </c>
      <c t="s" r="B4" s="3">
        <v>328</v>
      </c>
    </row>
    <row spans="1:3" r="5">
      <c t="s" r="A5" s="3">
        <v>329</v>
      </c>
      <c t="s" r="B5" s="3">
        <v>330</v>
      </c>
    </row>
    <row spans="1:3" r="6">
      <c t="s" r="A6" s="3">
        <v>331</v>
      </c>
      <c t="s" r="B6" s="3">
        <v>332</v>
      </c>
    </row>
    <row spans="1:3" r="7">
      <c t="s" r="A7" s="3">
        <v>333</v>
      </c>
    </row>
    <row spans="1:3" r="8">
      <c t="s" r="A8" s="6">
        <v>326</v>
      </c>
    </row>
    <row spans="1:3" r="9">
      <c t="s" r="A9" s="3">
        <v>334</v>
      </c>
      <c t="n" r="B9" s="7">
        <v>0</v>
      </c>
    </row>
    <row spans="1:3" r="10">
      <c t="s" r="A10" s="3">
        <v>335</v>
      </c>
    </row>
    <row spans="1:3" r="11">
      <c t="s" r="A11" s="6">
        <v>326</v>
      </c>
    </row>
    <row spans="1:3" r="12">
      <c t="s" r="A12" s="3">
        <v>336</v>
      </c>
      <c t="n" r="B12" s="5">
        <v>18800000</v>
      </c>
      <c t="n" r="C12" s="7">
        <v>20100000</v>
      </c>
    </row>
    <row spans="1:3" r="13">
      <c t="s" r="A13" s="3">
        <v>337</v>
      </c>
    </row>
    <row spans="1:3" r="14">
      <c t="s" r="A14" s="6">
        <v>326</v>
      </c>
    </row>
    <row spans="1:3" r="15">
      <c t="s" r="A15" s="3">
        <v>336</v>
      </c>
      <c t="n" r="B15" s="7">
        <v>14000000</v>
      </c>
      <c t="n" r="C15" s="7">
        <v>5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4</v>
      </c>
    </row>
    <row spans="1:3" r="2">
      <c t="s" r="A2" s="3">
        <v>339</v>
      </c>
    </row>
    <row spans="1:3" r="3">
      <c t="s" r="A3" s="6">
        <v>340</v>
      </c>
    </row>
    <row spans="1:3" r="4">
      <c t="s" r="A4" s="3">
        <v>341</v>
      </c>
      <c t="n" r="B4" s="7">
        <v>70</v>
      </c>
      <c t="n" r="C4" s="7">
        <v>25</v>
      </c>
    </row>
    <row spans="1:3" r="5">
      <c t="s" r="A5" s="3">
        <v>342</v>
      </c>
    </row>
    <row spans="1:3" r="6">
      <c t="s" r="A6" s="6">
        <v>340</v>
      </c>
    </row>
    <row spans="1:3" r="7">
      <c t="s" r="A7" s="3">
        <v>341</v>
      </c>
      <c t="n" r="B7" s="5">
        <v>37</v>
      </c>
      <c t="n" r="C7" s="5">
        <v>10</v>
      </c>
    </row>
    <row spans="1:3" r="8">
      <c t="s" r="A8" s="3">
        <v>343</v>
      </c>
    </row>
    <row spans="1:3" r="9">
      <c t="s" r="A9" s="6">
        <v>340</v>
      </c>
    </row>
    <row spans="1:3" r="10">
      <c t="s" r="A10" s="3">
        <v>344</v>
      </c>
      <c t="n" r="B10" s="7">
        <v>398</v>
      </c>
      <c t="n" r="C10" s="7">
        <v>2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5</v>
      </c>
      <c t="s" r="B1" s="2">
        <v>1</v>
      </c>
    </row>
    <row spans="1:3" r="2">
      <c t="s" r="B2" s="2">
        <v>2</v>
      </c>
      <c t="s" r="C2" s="2">
        <v>70</v>
      </c>
    </row>
    <row spans="1:3" r="3">
      <c t="s" r="A3" s="3">
        <v>346</v>
      </c>
    </row>
    <row spans="1:3" r="4">
      <c t="s" r="A4" s="6">
        <v>347</v>
      </c>
    </row>
    <row spans="1:3" r="5">
      <c t="s" r="A5" s="3">
        <v>348</v>
      </c>
      <c t="n" r="B5" s="7">
        <v>-43</v>
      </c>
      <c t="n" r="C5" s="7">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49</v>
      </c>
      <c t="s" r="B1" s="2">
        <v>1</v>
      </c>
    </row>
    <row spans="1:2" r="2">
      <c t="s" r="B2" s="2">
        <v>248</v>
      </c>
    </row>
    <row spans="1:2" r="3">
      <c t="s" r="A3" s="3">
        <v>350</v>
      </c>
    </row>
    <row spans="1:2" r="4">
      <c t="s" r="A4" s="6">
        <v>347</v>
      </c>
    </row>
    <row spans="1:2" r="5">
      <c t="s" r="A5" s="3">
        <v>351</v>
      </c>
      <c t="n" r="B5" s="7">
        <v>5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37"/>
  </cols>
  <sheetData>
    <row spans="1:2" r="1">
      <c t="s" r="A1" s="1">
        <v>352</v>
      </c>
      <c t="s" r="B1" s="2">
        <v>1</v>
      </c>
    </row>
    <row spans="1:2" r="2">
      <c t="s" r="B2" s="2">
        <v>353</v>
      </c>
    </row>
    <row spans="1:2" r="3">
      <c t="s" r="A3" s="6">
        <v>354</v>
      </c>
    </row>
    <row spans="1:2" r="4">
      <c t="s" r="A4" s="3">
        <v>355</v>
      </c>
      <c t="n" r="B4" s="5">
        <v>2242202</v>
      </c>
    </row>
    <row spans="1:2" r="5">
      <c t="s" r="A5" s="3">
        <v>356</v>
      </c>
      <c t="n" r="B5" s="5">
        <v>-30375</v>
      </c>
    </row>
    <row spans="1:2" r="6">
      <c t="s" r="A6" s="3">
        <v>357</v>
      </c>
      <c t="n" r="B6" s="5">
        <v>-23375</v>
      </c>
    </row>
    <row spans="1:2" r="7">
      <c t="s" r="A7" s="3">
        <v>358</v>
      </c>
      <c t="n" r="B7" s="5">
        <v>-800</v>
      </c>
    </row>
    <row spans="1:2" r="8">
      <c t="s" r="A8" s="3">
        <v>359</v>
      </c>
      <c t="n" r="B8" s="5">
        <v>2187652</v>
      </c>
    </row>
    <row spans="1:2" r="9">
      <c t="s" r="A9" s="3">
        <v>360</v>
      </c>
      <c t="n" r="B9" s="5">
        <v>1694819</v>
      </c>
    </row>
    <row spans="1:2" r="10">
      <c t="s" r="A10" s="6">
        <v>361</v>
      </c>
    </row>
    <row spans="1:2" r="11">
      <c t="s" r="A11" s="3">
        <v>362</v>
      </c>
      <c t="n" r="B11" s="8">
        <v>14.28</v>
      </c>
    </row>
    <row spans="1:2" r="12">
      <c t="s" r="A12" s="3">
        <v>363</v>
      </c>
      <c t="n" r="B12" s="9">
        <v>3.78</v>
      </c>
    </row>
    <row spans="1:2" r="13">
      <c t="s" r="A13" s="3">
        <v>364</v>
      </c>
      <c t="n" r="B13" s="9">
        <v>15.32</v>
      </c>
    </row>
    <row spans="1:2" r="14">
      <c t="s" r="A14" s="3">
        <v>365</v>
      </c>
      <c t="n" r="B14" s="9">
        <v>15.95</v>
      </c>
    </row>
    <row spans="1:2" r="15">
      <c t="s" r="A15" s="3">
        <v>366</v>
      </c>
      <c t="n" r="B15" s="9">
        <v>14.41</v>
      </c>
    </row>
    <row spans="1:2" r="16">
      <c t="s" r="A16" s="3">
        <v>367</v>
      </c>
      <c t="n" r="B16" s="8">
        <v>14.03</v>
      </c>
    </row>
    <row spans="1:2" r="17">
      <c t="s" r="A17" s="6">
        <v>368</v>
      </c>
    </row>
    <row spans="1:2" r="18">
      <c t="s" r="A18" s="3">
        <v>369</v>
      </c>
      <c t="s" r="B18" s="3">
        <v>370</v>
      </c>
    </row>
    <row spans="1:2" r="19">
      <c t="s" r="A19" s="3">
        <v>371</v>
      </c>
      <c t="s" r="B19" s="3">
        <v>372</v>
      </c>
    </row>
    <row spans="1:2" r="20">
      <c t="s" r="A20" s="6">
        <v>373</v>
      </c>
    </row>
    <row spans="1:2" r="21">
      <c t="s" r="A21" s="3">
        <v>374</v>
      </c>
      <c t="n" r="B21" s="7">
        <v>6171200</v>
      </c>
    </row>
    <row spans="1:2" r="22">
      <c t="s" r="A22" s="3">
        <v>375</v>
      </c>
      <c t="n" r="B22" s="7">
        <v>5584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14"/>
  </cols>
  <sheetData>
    <row spans="1:4" r="1">
      <c t="s" r="A1" s="1">
        <v>376</v>
      </c>
      <c t="s" r="C1" s="2">
        <v>1</v>
      </c>
    </row>
    <row spans="1:4" r="2">
      <c t="s" r="C2" s="2">
        <v>2</v>
      </c>
      <c t="s" r="D2" s="2">
        <v>70</v>
      </c>
    </row>
    <row spans="1:4" r="3">
      <c t="s" r="A3" s="6">
        <v>377</v>
      </c>
    </row>
    <row spans="1:4" r="4">
      <c t="s" r="A4" s="3">
        <v>378</v>
      </c>
      <c t="n" r="C4" s="7">
        <v>275000</v>
      </c>
      <c t="n" r="D4" s="7">
        <v>163500</v>
      </c>
    </row>
    <row spans="1:4" r="5">
      <c t="s" r="A5" s="3">
        <v>379</v>
      </c>
      <c t="n" r="C5" s="5">
        <v>2600000</v>
      </c>
    </row>
    <row spans="1:4" r="6">
      <c t="s" r="A6" s="3">
        <v>103</v>
      </c>
      <c t="n" r="C6" s="5">
        <v>803000</v>
      </c>
      <c t="n" r="D6" s="5">
        <v>750000</v>
      </c>
    </row>
    <row spans="1:4" r="7">
      <c t="s" r="A7" s="3">
        <v>380</v>
      </c>
      <c t="n" r="C7" s="5">
        <v>501000</v>
      </c>
      <c t="n" r="D7" s="5">
        <v>597000</v>
      </c>
    </row>
    <row spans="1:4" r="8">
      <c t="s" r="A8" s="3">
        <v>381</v>
      </c>
      <c t="n" r="C8" s="5">
        <v>270000</v>
      </c>
      <c t="n" r="D8" s="5">
        <v>100000</v>
      </c>
    </row>
    <row spans="1:4" r="9">
      <c t="s" r="A9" s="3">
        <v>382</v>
      </c>
      <c t="n" r="C9" s="7">
        <v>32000</v>
      </c>
      <c t="n" r="D9" s="7">
        <v>53000</v>
      </c>
    </row>
    <row spans="1:4" r="10">
      <c t="s" r="A10" s="3">
        <v>383</v>
      </c>
    </row>
    <row spans="1:4" r="11">
      <c t="s" r="A11" s="6">
        <v>377</v>
      </c>
    </row>
    <row spans="1:4" r="12">
      <c t="s" r="A12" s="3">
        <v>384</v>
      </c>
      <c t="n" r="C12" s="5">
        <v>471450</v>
      </c>
    </row>
    <row spans="1:4" r="13">
      <c t="s" r="A13" s="3">
        <v>385</v>
      </c>
    </row>
    <row spans="1:4" r="14">
      <c t="s" r="A14" s="6">
        <v>377</v>
      </c>
    </row>
    <row spans="1:4" r="15">
      <c t="s" r="A15" s="3">
        <v>386</v>
      </c>
      <c t="s" r="C15" s="3">
        <v>387</v>
      </c>
    </row>
    <row spans="1:4" r="16">
      <c t="s" r="A16" s="3">
        <v>388</v>
      </c>
    </row>
    <row spans="1:4" r="17">
      <c t="s" r="A17" s="6">
        <v>377</v>
      </c>
    </row>
    <row spans="1:4" r="18">
      <c t="s" r="A18" s="3">
        <v>386</v>
      </c>
      <c t="s" r="C18" s="3">
        <v>389</v>
      </c>
    </row>
    <row spans="1:4" r="19">
      <c t="s" r="A19" s="3">
        <v>390</v>
      </c>
      <c t="n" r="C19" s="5">
        <v>0</v>
      </c>
    </row>
    <row spans="1:4" r="20">
      <c t="s" r="A20" s="3">
        <v>391</v>
      </c>
    </row>
    <row spans="1:4" r="21">
      <c t="s" r="A21" s="6">
        <v>377</v>
      </c>
    </row>
    <row spans="1:4" r="22">
      <c t="s" r="A22" s="3">
        <v>386</v>
      </c>
      <c t="s" r="B22" s="3">
        <v>392</v>
      </c>
      <c t="s" r="C22" s="3">
        <v>393</v>
      </c>
    </row>
    <row spans="1:4" r="23">
      <c t="s" r="A23" s="3">
        <v>394</v>
      </c>
    </row>
    <row spans="1:4" r="24">
      <c t="s" r="A24" s="6">
        <v>377</v>
      </c>
    </row>
    <row spans="1:4" r="25">
      <c t="s" r="A25" s="3">
        <v>395</v>
      </c>
      <c t="s" r="C25" s="3">
        <v>396</v>
      </c>
    </row>
    <row spans="1:4" r="26">
      <c t="n" r="A26"/>
    </row>
    <row spans="1:4" r="27">
      <c t="s" r="A27" s="3">
        <v>392</v>
      </c>
      <c t="s" r="B27" s="3">
        <v>397</v>
      </c>
    </row>
  </sheetData>
  <mergeCells count="4">
    <mergeCell ref="A1:B2"/>
    <mergeCell ref="C1:D1"/>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7"/>
  </cols>
  <sheetData>
    <row spans="1:2" r="1">
      <c t="s" r="A1" s="1">
        <v>398</v>
      </c>
      <c t="s" r="B1" s="2">
        <v>1</v>
      </c>
    </row>
    <row spans="1:2" r="2">
      <c t="s" r="B2" s="2">
        <v>353</v>
      </c>
    </row>
    <row spans="1:2" r="3">
      <c t="s" r="A3" s="6">
        <v>399</v>
      </c>
    </row>
    <row spans="1:2" r="4">
      <c t="s" r="A4" s="3">
        <v>355</v>
      </c>
      <c t="n" r="B4" s="5">
        <v>101435</v>
      </c>
    </row>
    <row spans="1:2" r="5">
      <c t="s" r="A5" s="3">
        <v>400</v>
      </c>
      <c t="n" r="B5" s="5">
        <v>1674</v>
      </c>
    </row>
    <row spans="1:2" r="6">
      <c t="s" r="A6" s="3">
        <v>357</v>
      </c>
      <c t="n" r="B6" s="5">
        <v>-1250</v>
      </c>
    </row>
    <row spans="1:2" r="7">
      <c t="s" r="A7" s="3">
        <v>359</v>
      </c>
      <c t="n" r="B7" s="5">
        <v>101859</v>
      </c>
    </row>
    <row spans="1:2" r="8">
      <c t="s" r="A8" s="3">
        <v>401</v>
      </c>
      <c t="n" r="B8" s="7">
        <v>935000</v>
      </c>
    </row>
    <row spans="1:2" r="9">
      <c t="s" r="A9" s="3">
        <v>402</v>
      </c>
      <c t="s" r="B9" s="3">
        <v>389</v>
      </c>
    </row>
    <row spans="1:2" r="10">
      <c t="s" r="A10" s="6">
        <v>361</v>
      </c>
    </row>
    <row spans="1:2" r="11">
      <c t="s" r="A11" s="3">
        <v>362</v>
      </c>
      <c t="n" r="B11" s="8">
        <v>14.77</v>
      </c>
    </row>
    <row spans="1:2" r="12">
      <c t="s" r="A12" s="3">
        <v>403</v>
      </c>
      <c t="n" r="B12" s="9">
        <v>12.52</v>
      </c>
    </row>
    <row spans="1:2" r="13">
      <c t="s" r="A13" s="3">
        <v>364</v>
      </c>
      <c t="n" r="B13" s="9">
        <v>14.84</v>
      </c>
    </row>
    <row spans="1:2" r="14">
      <c t="s" r="A14" s="3">
        <v>366</v>
      </c>
      <c t="n" r="B14" s="8">
        <v>1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9</v>
      </c>
      <c t="s" r="B1" s="2">
        <v>1</v>
      </c>
    </row>
    <row spans="1:3" r="2">
      <c t="s" r="B2" s="2">
        <v>2</v>
      </c>
      <c t="s" r="C2" s="2">
        <v>70</v>
      </c>
    </row>
    <row spans="1:3" r="3">
      <c t="s" r="A3" s="3">
        <v>71</v>
      </c>
      <c t="n" r="B3" s="7">
        <v>110925</v>
      </c>
      <c t="n" r="C3" s="7">
        <v>117657</v>
      </c>
    </row>
    <row spans="1:3" r="4">
      <c t="s" r="A4" s="3">
        <v>72</v>
      </c>
      <c t="n" r="B4" s="5">
        <v>70374</v>
      </c>
      <c t="n" r="C4" s="5">
        <v>72749</v>
      </c>
    </row>
    <row spans="1:3" r="5">
      <c t="s" r="A5" s="3">
        <v>73</v>
      </c>
      <c t="n" r="B5" s="5">
        <v>40551</v>
      </c>
      <c t="n" r="C5" s="5">
        <v>44908</v>
      </c>
    </row>
    <row spans="1:3" r="6">
      <c t="s" r="A6" s="3">
        <v>74</v>
      </c>
      <c t="n" r="B6" s="5">
        <v>13317</v>
      </c>
      <c t="n" r="C6" s="5">
        <v>13483</v>
      </c>
    </row>
    <row spans="1:3" r="7">
      <c t="s" r="A7" s="3">
        <v>75</v>
      </c>
      <c t="n" r="B7" s="5">
        <v>31808</v>
      </c>
      <c t="n" r="C7" s="5">
        <v>33596</v>
      </c>
    </row>
    <row spans="1:3" r="8">
      <c t="s" r="A8" s="3">
        <v>76</v>
      </c>
      <c t="n" r="B8" s="5">
        <v>641</v>
      </c>
    </row>
    <row spans="1:3" r="9">
      <c t="s" r="A9" s="3">
        <v>77</v>
      </c>
      <c t="n" r="B9" s="5">
        <v>-5215</v>
      </c>
      <c t="n" r="C9" s="5">
        <v>-2171</v>
      </c>
    </row>
    <row spans="1:3" r="10">
      <c t="s" r="A10" s="3">
        <v>78</v>
      </c>
      <c t="n" r="B10" s="5">
        <v>-1193</v>
      </c>
      <c t="n" r="C10" s="5">
        <v>-1431</v>
      </c>
    </row>
    <row spans="1:3" r="11">
      <c t="s" r="A11" s="3">
        <v>79</v>
      </c>
      <c t="n" r="C11" s="5">
        <v>-154</v>
      </c>
    </row>
    <row spans="1:3" r="12">
      <c t="s" r="A12" s="3">
        <v>80</v>
      </c>
      <c t="n" r="B12" s="5">
        <v>-6408</v>
      </c>
      <c t="n" r="C12" s="5">
        <v>-3756</v>
      </c>
    </row>
    <row spans="1:3" r="13">
      <c t="s" r="A13" s="3">
        <v>81</v>
      </c>
      <c t="n" r="B13" s="5">
        <v>2270</v>
      </c>
      <c t="n" r="C13" s="5">
        <v>1363</v>
      </c>
    </row>
    <row spans="1:3" r="14">
      <c t="s" r="A14" s="3">
        <v>82</v>
      </c>
      <c t="n" r="B14" s="5">
        <v>-150</v>
      </c>
      <c t="n" r="C14" s="5">
        <v>288</v>
      </c>
    </row>
    <row spans="1:3" r="15">
      <c t="s" r="A15" s="3">
        <v>83</v>
      </c>
      <c t="n" r="B15" s="7">
        <v>-4288</v>
      </c>
      <c t="n" r="C15" s="7">
        <v>-2105</v>
      </c>
    </row>
    <row spans="1:3" r="16">
      <c t="s" r="A16" s="3">
        <v>84</v>
      </c>
      <c t="n" r="B16" s="8">
        <v>-0.31</v>
      </c>
      <c t="n" r="C16" s="8">
        <v>-0.15</v>
      </c>
    </row>
    <row spans="1:3" r="17">
      <c t="s" r="A17" s="3">
        <v>85</v>
      </c>
      <c t="n" r="B17" s="9">
        <v>-0.31</v>
      </c>
      <c t="n" r="C17" s="9">
        <v>-0.15</v>
      </c>
    </row>
    <row spans="1:3" r="18">
      <c t="s" r="A18" s="3">
        <v>86</v>
      </c>
      <c t="n" r="B18" s="10">
        <v>0.0425</v>
      </c>
      <c t="n" r="C18" s="10">
        <v>0.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r="A1" s="1">
        <v>404</v>
      </c>
      <c t="s" r="B1" s="2">
        <v>1</v>
      </c>
    </row>
    <row spans="1:3" r="2">
      <c t="s" r="B2" s="2">
        <v>353</v>
      </c>
    </row>
    <row spans="1:3" r="3">
      <c t="s" r="A3" s="6">
        <v>399</v>
      </c>
    </row>
    <row spans="1:3" r="4">
      <c t="s" r="A4" s="3">
        <v>355</v>
      </c>
      <c t="n" r="B4" s="5">
        <v>66150</v>
      </c>
      <c t="s" r="C4" s="3">
        <v>392</v>
      </c>
    </row>
    <row spans="1:3" r="5">
      <c t="s" r="A5" s="3">
        <v>357</v>
      </c>
      <c t="n" r="B5" s="5">
        <v>-941</v>
      </c>
      <c t="s" r="C5" s="3">
        <v>392</v>
      </c>
    </row>
    <row spans="1:3" r="6">
      <c t="s" r="A6" s="3">
        <v>359</v>
      </c>
      <c t="n" r="B6" s="5">
        <v>65209</v>
      </c>
      <c t="s" r="C6" s="3">
        <v>392</v>
      </c>
    </row>
    <row spans="1:3" r="7">
      <c t="s" r="A7" s="3">
        <v>401</v>
      </c>
      <c t="n" r="B7" s="7">
        <v>646600</v>
      </c>
      <c t="s" r="C7" s="3">
        <v>392</v>
      </c>
    </row>
    <row spans="1:3" r="8">
      <c t="s" r="A8" s="3">
        <v>402</v>
      </c>
      <c t="s" r="B8" s="3">
        <v>393</v>
      </c>
      <c t="s" r="C8" s="3">
        <v>392</v>
      </c>
    </row>
    <row spans="1:3" r="9">
      <c t="s" r="A9" s="6">
        <v>405</v>
      </c>
    </row>
    <row spans="1:3" r="10">
      <c t="s" r="A10" s="3">
        <v>362</v>
      </c>
      <c t="n" r="B10" s="8">
        <v>14.84</v>
      </c>
    </row>
    <row spans="1:3" r="11">
      <c t="s" r="A11" s="3">
        <v>364</v>
      </c>
      <c t="n" r="B11" s="9">
        <v>14.84</v>
      </c>
    </row>
    <row spans="1:3" r="12">
      <c t="s" r="A12" s="3">
        <v>366</v>
      </c>
      <c t="n" r="B12" s="8">
        <v>14.84</v>
      </c>
    </row>
    <row spans="1:3" r="13">
      <c t="n" r="A13"/>
    </row>
    <row spans="1:3" r="14">
      <c t="s" r="A14" s="3">
        <v>392</v>
      </c>
      <c t="s" r="B14" s="3">
        <v>397</v>
      </c>
    </row>
  </sheetData>
  <mergeCells count="5">
    <mergeCell ref="A1:A2"/>
    <mergeCell ref="B1:C1"/>
    <mergeCell ref="B2:C2"/>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70</v>
      </c>
    </row>
    <row spans="1:3" r="3">
      <c t="s" r="A3" s="6">
        <v>407</v>
      </c>
    </row>
    <row spans="1:3" r="4">
      <c t="s" r="A4" s="3">
        <v>408</v>
      </c>
      <c t="n" r="B4" s="7">
        <v>-4288</v>
      </c>
      <c t="n" r="C4" s="7">
        <v>-2105</v>
      </c>
    </row>
    <row spans="1:3" r="5">
      <c t="s" r="A5" s="3">
        <v>409</v>
      </c>
      <c t="n" r="B5" s="5">
        <v>13963</v>
      </c>
      <c t="n" r="C5" s="5">
        <v>13738</v>
      </c>
    </row>
    <row spans="1:3" r="6">
      <c t="s" r="A6" s="3">
        <v>410</v>
      </c>
      <c t="n" r="B6" s="8">
        <v>-0.31</v>
      </c>
      <c t="n" r="C6" s="8">
        <v>-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70</v>
      </c>
    </row>
    <row spans="1:3" r="3">
      <c t="s" r="A3" s="3">
        <v>385</v>
      </c>
    </row>
    <row spans="1:3" r="4">
      <c t="s" r="A4" s="6">
        <v>412</v>
      </c>
    </row>
    <row spans="1:3" r="5">
      <c t="s" r="A5" s="3">
        <v>413</v>
      </c>
      <c t="n" r="B5" s="5">
        <v>2187652</v>
      </c>
      <c t="n" r="C5" s="5">
        <v>2276927</v>
      </c>
    </row>
    <row spans="1:3" r="6">
      <c t="s" r="A6" s="3">
        <v>388</v>
      </c>
    </row>
    <row spans="1:3" r="7">
      <c t="s" r="A7" s="6">
        <v>412</v>
      </c>
    </row>
    <row spans="1:3" r="8">
      <c t="s" r="A8" s="3">
        <v>413</v>
      </c>
      <c t="n" r="B8" s="5">
        <v>101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spans="1:2" r="1">
      <c t="s" r="A1" s="1">
        <v>414</v>
      </c>
      <c t="s" r="B1" s="2">
        <v>1</v>
      </c>
    </row>
    <row spans="1:2" r="2">
      <c t="s" r="B2" s="2">
        <v>248</v>
      </c>
    </row>
    <row spans="1:2" r="3">
      <c t="s" r="A3" s="6">
        <v>415</v>
      </c>
    </row>
    <row spans="1:2" r="4">
      <c t="s" r="A4" s="3">
        <v>416</v>
      </c>
      <c t="n" r="B4" s="7">
        <v>169000</v>
      </c>
    </row>
    <row spans="1:2" r="5">
      <c t="s" r="A5" s="3">
        <v>417</v>
      </c>
      <c t="n" r="B5" s="7">
        <v>72000</v>
      </c>
    </row>
    <row spans="1:2" r="6">
      <c t="s" r="A6" s="3">
        <v>418</v>
      </c>
      <c t="s" r="B6" s="3">
        <v>419</v>
      </c>
    </row>
    <row spans="1:2" r="7">
      <c t="s" r="A7" s="3">
        <v>420</v>
      </c>
    </row>
    <row spans="1:2" r="8">
      <c t="s" r="A8" s="6">
        <v>415</v>
      </c>
    </row>
    <row spans="1:2" r="9">
      <c t="s" r="A9" s="3">
        <v>421</v>
      </c>
      <c t="n" r="B9" s="5">
        <v>2012</v>
      </c>
    </row>
    <row spans="1:2" r="10">
      <c t="s" r="A10" s="3">
        <v>422</v>
      </c>
    </row>
    <row spans="1:2" r="11">
      <c t="s" r="A11" s="6">
        <v>415</v>
      </c>
    </row>
    <row spans="1:2" r="12">
      <c t="s" r="A12" s="3">
        <v>421</v>
      </c>
      <c t="n" r="B12" s="5">
        <v>20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423</v>
      </c>
      <c t="s" r="B1" s="2">
        <v>1</v>
      </c>
    </row>
    <row spans="1:2" r="2">
      <c t="s" r="B2" s="2">
        <v>424</v>
      </c>
    </row>
    <row spans="1:2" r="3">
      <c t="s" r="A3" s="6">
        <v>425</v>
      </c>
    </row>
    <row spans="1:2" r="4">
      <c t="s" r="A4" s="3">
        <v>426</v>
      </c>
      <c t="n" r="B4" s="5">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r="A1" s="1">
        <v>427</v>
      </c>
      <c t="s" r="B1" s="2">
        <v>1</v>
      </c>
    </row>
    <row spans="1:4" r="2">
      <c t="s" r="B2" s="2">
        <v>2</v>
      </c>
      <c t="s" r="C2" s="2">
        <v>70</v>
      </c>
      <c t="s" r="D2" s="2">
        <v>24</v>
      </c>
    </row>
    <row spans="1:4" r="3">
      <c t="s" r="A3" s="6">
        <v>425</v>
      </c>
    </row>
    <row spans="1:4" r="4">
      <c t="s" r="A4" s="3">
        <v>71</v>
      </c>
      <c t="n" r="B4" s="7">
        <v>110925</v>
      </c>
      <c t="n" r="C4" s="7">
        <v>117657</v>
      </c>
    </row>
    <row spans="1:4" r="5">
      <c t="s" r="A5" s="3">
        <v>99</v>
      </c>
      <c t="n" r="B5" s="5">
        <v>3484</v>
      </c>
      <c t="n" r="C5" s="5">
        <v>3555</v>
      </c>
    </row>
    <row spans="1:4" r="6">
      <c t="s" r="A6" s="3">
        <v>77</v>
      </c>
      <c t="n" r="B6" s="5">
        <v>-5215</v>
      </c>
      <c t="n" r="C6" s="5">
        <v>-2171</v>
      </c>
    </row>
    <row spans="1:4" r="7">
      <c t="s" r="A7" s="3">
        <v>428</v>
      </c>
      <c t="n" r="B7" s="5">
        <v>387290</v>
      </c>
      <c t="n" r="D7" s="7">
        <v>398331</v>
      </c>
    </row>
    <row spans="1:4" r="8">
      <c t="s" r="A8" s="3">
        <v>429</v>
      </c>
    </row>
    <row spans="1:4" r="9">
      <c t="s" r="A9" s="6">
        <v>425</v>
      </c>
    </row>
    <row spans="1:4" r="10">
      <c t="s" r="A10" s="3">
        <v>77</v>
      </c>
      <c t="n" r="B10" s="5">
        <v>-3858</v>
      </c>
      <c t="n" r="C10" s="5">
        <v>-3528</v>
      </c>
    </row>
    <row spans="1:4" r="11">
      <c t="s" r="A11" s="3">
        <v>428</v>
      </c>
      <c t="n" r="B11" s="5">
        <v>12703</v>
      </c>
      <c t="n" r="D11" s="5">
        <v>13617</v>
      </c>
    </row>
    <row spans="1:4" r="12">
      <c t="s" r="A12" s="3">
        <v>430</v>
      </c>
    </row>
    <row spans="1:4" r="13">
      <c t="s" r="A13" s="6">
        <v>425</v>
      </c>
    </row>
    <row spans="1:4" r="14">
      <c t="s" r="A14" s="3">
        <v>71</v>
      </c>
      <c t="n" r="B14" s="5">
        <v>82268</v>
      </c>
      <c t="n" r="C14" s="5">
        <v>86521</v>
      </c>
    </row>
    <row spans="1:4" r="15">
      <c t="s" r="A15" s="3">
        <v>99</v>
      </c>
      <c t="n" r="B15" s="5">
        <v>2179</v>
      </c>
      <c t="n" r="C15" s="5">
        <v>2187</v>
      </c>
    </row>
    <row spans="1:4" r="16">
      <c t="s" r="A16" s="3">
        <v>431</v>
      </c>
    </row>
    <row spans="1:4" r="17">
      <c t="s" r="A17" s="6">
        <v>425</v>
      </c>
    </row>
    <row spans="1:4" r="18">
      <c t="s" r="A18" s="3">
        <v>77</v>
      </c>
      <c t="n" r="B18" s="5">
        <v>-1789</v>
      </c>
      <c t="n" r="C18" s="5">
        <v>1951</v>
      </c>
    </row>
    <row spans="1:4" r="19">
      <c t="s" r="A19" s="3">
        <v>428</v>
      </c>
      <c t="n" r="B19" s="5">
        <v>261924</v>
      </c>
      <c t="n" r="D19" s="5">
        <v>269143</v>
      </c>
    </row>
    <row spans="1:4" r="20">
      <c t="s" r="A20" s="3">
        <v>432</v>
      </c>
    </row>
    <row spans="1:4" r="21">
      <c t="s" r="A21" s="6">
        <v>425</v>
      </c>
    </row>
    <row spans="1:4" r="22">
      <c t="s" r="A22" s="3">
        <v>71</v>
      </c>
      <c t="n" r="B22" s="5">
        <v>23673</v>
      </c>
      <c t="n" r="C22" s="5">
        <v>25365</v>
      </c>
    </row>
    <row spans="1:4" r="23">
      <c t="s" r="A23" s="3">
        <v>99</v>
      </c>
      <c t="n" r="B23" s="5">
        <v>1270</v>
      </c>
      <c t="n" r="C23" s="5">
        <v>1330</v>
      </c>
    </row>
    <row spans="1:4" r="24">
      <c t="s" r="A24" s="3">
        <v>433</v>
      </c>
    </row>
    <row spans="1:4" r="25">
      <c t="s" r="A25" s="6">
        <v>425</v>
      </c>
    </row>
    <row spans="1:4" r="26">
      <c t="s" r="A26" s="3">
        <v>77</v>
      </c>
      <c t="n" r="B26" s="5">
        <v>395</v>
      </c>
      <c t="n" r="C26" s="5">
        <v>-545</v>
      </c>
    </row>
    <row spans="1:4" r="27">
      <c t="s" r="A27" s="3">
        <v>428</v>
      </c>
      <c t="n" r="B27" s="5">
        <v>112369</v>
      </c>
      <c t="n" r="D27" s="5">
        <v>115128</v>
      </c>
    </row>
    <row spans="1:4" r="28">
      <c t="s" r="A28" s="3">
        <v>434</v>
      </c>
    </row>
    <row spans="1:4" r="29">
      <c t="s" r="A29" s="6">
        <v>425</v>
      </c>
    </row>
    <row spans="1:4" r="30">
      <c t="s" r="A30" s="3">
        <v>71</v>
      </c>
      <c t="n" r="B30" s="5">
        <v>4984</v>
      </c>
      <c t="n" r="C30" s="5">
        <v>5771</v>
      </c>
    </row>
    <row spans="1:4" r="31">
      <c t="s" r="A31" s="3">
        <v>99</v>
      </c>
      <c t="n" r="B31" s="5">
        <v>35</v>
      </c>
      <c t="n" r="C31" s="5">
        <v>38</v>
      </c>
    </row>
    <row spans="1:4" r="32">
      <c t="s" r="A32" s="3">
        <v>435</v>
      </c>
    </row>
    <row spans="1:4" r="33">
      <c t="s" r="A33" s="6">
        <v>425</v>
      </c>
    </row>
    <row spans="1:4" r="34">
      <c t="s" r="A34" s="3">
        <v>77</v>
      </c>
      <c t="n" r="B34" s="5">
        <v>37</v>
      </c>
      <c t="n" r="C34" s="7">
        <v>-49</v>
      </c>
    </row>
    <row spans="1:4" r="35">
      <c t="s" r="A35" s="3">
        <v>428</v>
      </c>
      <c t="n" r="B35" s="7">
        <v>294</v>
      </c>
      <c t="n" r="D35" s="7">
        <v>4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r="A1" s="1">
        <v>436</v>
      </c>
      <c t="s" r="B1" s="2">
        <v>437</v>
      </c>
    </row>
    <row spans="1:2" r="2">
      <c t="s" r="A2" s="3">
        <v>438</v>
      </c>
    </row>
    <row spans="1:2" r="3">
      <c t="s" r="A3" s="6">
        <v>439</v>
      </c>
    </row>
    <row spans="1:2" r="4">
      <c t="s" r="A4" s="3">
        <v>440</v>
      </c>
      <c t="n" r="B4" s="13">
        <v>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r="A1" s="1">
        <v>441</v>
      </c>
      <c t="s" r="B1" s="2">
        <v>442</v>
      </c>
      <c t="s" r="C1" s="2">
        <v>2</v>
      </c>
      <c t="s" r="D1" s="2">
        <v>70</v>
      </c>
    </row>
    <row spans="1:4" r="2">
      <c t="s" r="A2" s="6">
        <v>443</v>
      </c>
    </row>
    <row spans="1:4" r="3">
      <c t="s" r="A3" s="3">
        <v>444</v>
      </c>
      <c t="n" r="C3" s="10">
        <v>0.0425</v>
      </c>
      <c t="n" r="D3" s="10">
        <v>0.0375</v>
      </c>
    </row>
    <row spans="1:4" r="4">
      <c t="s" r="A4" s="3">
        <v>445</v>
      </c>
    </row>
    <row spans="1:4" r="5">
      <c t="s" r="A5" s="6">
        <v>443</v>
      </c>
    </row>
    <row spans="1:4" r="6">
      <c t="s" r="A6" s="3">
        <v>446</v>
      </c>
      <c t="s" r="B6" s="3">
        <v>447</v>
      </c>
    </row>
    <row spans="1:4" r="7">
      <c t="s" r="A7" s="3">
        <v>444</v>
      </c>
      <c t="n" r="B7" s="10">
        <v>0.0425</v>
      </c>
    </row>
    <row spans="1:4" r="8">
      <c t="s" r="A8" s="3">
        <v>448</v>
      </c>
      <c t="s" r="B8" s="3">
        <v>449</v>
      </c>
    </row>
    <row spans="1:4" r="9">
      <c t="s" r="A9" s="3">
        <v>450</v>
      </c>
      <c t="s" r="B9" s="3">
        <v>451</v>
      </c>
    </row>
    <row spans="1:4" r="10">
      <c t="s" r="A10" s="3">
        <v>452</v>
      </c>
      <c t="n" r="C10" s="7">
        <v>62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53</v>
      </c>
      <c t="s" r="B1" s="2">
        <v>1</v>
      </c>
    </row>
    <row spans="1:3" r="2">
      <c t="s" r="B2" s="2">
        <v>2</v>
      </c>
      <c t="s" r="C2" s="2">
        <v>70</v>
      </c>
    </row>
    <row spans="1:3" r="3">
      <c t="s" r="A3" s="6">
        <v>454</v>
      </c>
    </row>
    <row spans="1:3" r="4">
      <c t="s" r="A4" s="3">
        <v>455</v>
      </c>
      <c t="n" r="B4" s="7">
        <v>1028</v>
      </c>
      <c t="n" r="C4" s="7">
        <v>1151</v>
      </c>
    </row>
    <row spans="1:3" r="5">
      <c t="s" r="A5" s="3">
        <v>456</v>
      </c>
      <c t="n" r="B5" s="5">
        <v>5881</v>
      </c>
      <c t="n" r="C5" s="5">
        <v>6018</v>
      </c>
    </row>
    <row spans="1:3" r="6">
      <c t="s" r="A6" s="6">
        <v>457</v>
      </c>
    </row>
    <row spans="1:3" r="7">
      <c t="s" r="A7" s="3">
        <v>90</v>
      </c>
      <c t="n" r="B7" s="7">
        <v>1679</v>
      </c>
      <c t="n" r="C7" s="7">
        <v>27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458</v>
      </c>
      <c t="s" r="C1" s="2">
        <v>1</v>
      </c>
    </row>
    <row spans="1:5" r="2">
      <c t="s" r="C2" s="2">
        <v>2</v>
      </c>
      <c t="s" r="D2" s="2">
        <v>70</v>
      </c>
      <c t="s" r="E2" s="2">
        <v>24</v>
      </c>
    </row>
    <row spans="1:5" r="3">
      <c t="s" r="A3" s="6">
        <v>459</v>
      </c>
    </row>
    <row spans="1:5" r="4">
      <c t="s" r="A4" s="3">
        <v>460</v>
      </c>
      <c t="n" r="C4" s="7">
        <v>-12961</v>
      </c>
      <c t="n" r="D4" s="7">
        <v>-7680</v>
      </c>
    </row>
    <row spans="1:5" r="5">
      <c t="s" r="A5" s="3">
        <v>461</v>
      </c>
      <c t="n" r="C5" s="5">
        <v>-1679</v>
      </c>
      <c t="n" r="D5" s="5">
        <v>-2705</v>
      </c>
    </row>
    <row spans="1:5" r="6">
      <c t="s" r="A6" s="3">
        <v>462</v>
      </c>
      <c t="n" r="C6" s="5">
        <v>-14640</v>
      </c>
      <c t="n" r="D6" s="5">
        <v>-10385</v>
      </c>
    </row>
    <row spans="1:5" r="7">
      <c t="s" r="A7" s="6">
        <v>463</v>
      </c>
    </row>
    <row spans="1:5" r="8">
      <c t="s" r="A8" s="3">
        <v>460</v>
      </c>
      <c t="n" r="C8" s="5">
        <v>-20</v>
      </c>
      <c t="n" r="D8" s="5">
        <v>-18</v>
      </c>
    </row>
    <row spans="1:5" r="9">
      <c t="s" r="A9" s="3">
        <v>464</v>
      </c>
      <c t="n" r="C9" s="5">
        <v>-43</v>
      </c>
      <c t="n" r="D9" s="5">
        <v>-54</v>
      </c>
    </row>
    <row spans="1:5" r="10">
      <c t="s" r="A10" s="3">
        <v>462</v>
      </c>
      <c t="n" r="C10" s="5">
        <v>-63</v>
      </c>
      <c t="n" r="D10" s="5">
        <v>-72</v>
      </c>
    </row>
    <row spans="1:5" r="11">
      <c t="s" r="A11" s="6">
        <v>465</v>
      </c>
    </row>
    <row spans="1:5" r="12">
      <c t="s" r="A12" s="3">
        <v>460</v>
      </c>
      <c t="n" r="C12" s="5">
        <v>-1204</v>
      </c>
      <c t="n" r="D12" s="5">
        <v>-2224</v>
      </c>
    </row>
    <row spans="1:5" r="13">
      <c t="s" r="A13" s="6">
        <v>466</v>
      </c>
    </row>
    <row spans="1:5" r="14">
      <c t="s" r="A14" s="3">
        <v>467</v>
      </c>
      <c t="s" r="B14" s="3">
        <v>392</v>
      </c>
      <c t="n" r="C14" s="5">
        <v>14</v>
      </c>
      <c t="n" r="D14" s="5">
        <v>20</v>
      </c>
    </row>
    <row spans="1:5" r="15">
      <c t="s" r="A15" s="3">
        <v>462</v>
      </c>
      <c t="n" r="C15" s="5">
        <v>-1190</v>
      </c>
      <c t="n" r="D15" s="5">
        <v>-2204</v>
      </c>
    </row>
    <row spans="1:5" r="16">
      <c t="s" r="A16" s="3">
        <v>468</v>
      </c>
      <c t="n" r="C16" s="7">
        <v>-15893</v>
      </c>
      <c t="n" r="D16" s="7">
        <v>-12661</v>
      </c>
      <c t="n" r="E16" s="7">
        <v>-14185</v>
      </c>
    </row>
    <row spans="1:5" r="17">
      <c t="n" r="A17"/>
    </row>
    <row spans="1:5" r="18">
      <c t="s" r="A18" s="3">
        <v>392</v>
      </c>
      <c t="s" r="B18" s="3">
        <v>469</v>
      </c>
    </row>
  </sheetData>
  <mergeCells count="4">
    <mergeCell ref="A1:B2"/>
    <mergeCell ref="C1:D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70</v>
      </c>
    </row>
    <row spans="1:3" r="3">
      <c t="s" r="A3" s="3">
        <v>88</v>
      </c>
      <c t="n" r="B3" s="7">
        <v>-4288</v>
      </c>
      <c t="n" r="C3" s="7">
        <v>-2105</v>
      </c>
    </row>
    <row spans="1:3" r="4">
      <c t="s" r="A4" s="6">
        <v>89</v>
      </c>
    </row>
    <row spans="1:3" r="5">
      <c t="s" r="A5" s="3">
        <v>90</v>
      </c>
      <c t="n" r="B5" s="5">
        <v>-1679</v>
      </c>
      <c t="n" r="C5" s="5">
        <v>-2705</v>
      </c>
    </row>
    <row spans="1:3" r="6">
      <c t="s" r="A6" s="3">
        <v>91</v>
      </c>
      <c t="n" r="B6" s="5">
        <v>-43</v>
      </c>
      <c t="n" r="C6" s="5">
        <v>-54</v>
      </c>
    </row>
    <row spans="1:3" r="7">
      <c t="s" r="A7" s="3">
        <v>92</v>
      </c>
      <c t="n" r="B7" s="5">
        <v>14</v>
      </c>
      <c t="n" r="C7" s="5">
        <v>20</v>
      </c>
    </row>
    <row spans="1:3" r="8">
      <c t="s" r="A8" s="3">
        <v>93</v>
      </c>
      <c t="n" r="B8" s="5">
        <v>-1708</v>
      </c>
      <c t="n" r="C8" s="5">
        <v>-2739</v>
      </c>
    </row>
    <row spans="1:3" r="9">
      <c t="s" r="A9" s="3">
        <v>94</v>
      </c>
      <c t="n" r="B9" s="7">
        <v>-5996</v>
      </c>
      <c t="n" r="C9" s="7">
        <v>-4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0</v>
      </c>
      <c t="s" r="B1" s="2">
        <v>1</v>
      </c>
    </row>
    <row spans="1:3" r="2">
      <c t="s" r="B2" s="2">
        <v>2</v>
      </c>
      <c t="s" r="C2" s="2">
        <v>70</v>
      </c>
    </row>
    <row spans="1:3" r="3">
      <c t="s" r="A3" s="6">
        <v>471</v>
      </c>
    </row>
    <row spans="1:3" r="4">
      <c t="s" r="A4" s="3">
        <v>472</v>
      </c>
      <c t="n" r="B4" s="7">
        <v>29</v>
      </c>
      <c t="n" r="C4" s="7">
        <v>49</v>
      </c>
    </row>
    <row spans="1:3" r="5">
      <c t="s" r="A5" s="3">
        <v>473</v>
      </c>
      <c t="n" r="B5" s="7">
        <v>9</v>
      </c>
      <c t="n" r="C5" s="7">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0</v>
      </c>
    </row>
    <row spans="1:3" r="3">
      <c t="s" r="A3" s="6">
        <v>96</v>
      </c>
    </row>
    <row spans="1:3" r="4">
      <c t="s" r="A4" s="3">
        <v>88</v>
      </c>
      <c t="n" r="B4" s="7">
        <v>-4288</v>
      </c>
      <c t="n" r="C4" s="7">
        <v>-2105</v>
      </c>
    </row>
    <row spans="1:3" r="5">
      <c t="s" r="A5" s="6">
        <v>97</v>
      </c>
    </row>
    <row spans="1:3" r="6">
      <c t="s" r="A6" s="3">
        <v>98</v>
      </c>
      <c t="n" r="B6" s="5">
        <v>2</v>
      </c>
      <c t="n" r="C6" s="5">
        <v>18</v>
      </c>
    </row>
    <row spans="1:3" r="7">
      <c t="s" r="A7" s="3">
        <v>99</v>
      </c>
      <c t="n" r="B7" s="5">
        <v>3484</v>
      </c>
      <c t="n" r="C7" s="5">
        <v>3555</v>
      </c>
    </row>
    <row spans="1:3" r="8">
      <c t="s" r="A8" s="3">
        <v>100</v>
      </c>
      <c t="n" r="B8" s="5">
        <v>162</v>
      </c>
      <c t="n" r="C8" s="5">
        <v>149</v>
      </c>
    </row>
    <row spans="1:3" r="9">
      <c t="s" r="A9" s="3">
        <v>101</v>
      </c>
      <c t="n" r="B9" s="5">
        <v>20</v>
      </c>
      <c t="n" r="C9" s="5">
        <v>346</v>
      </c>
    </row>
    <row spans="1:3" r="10">
      <c t="s" r="A10" s="3">
        <v>102</v>
      </c>
      <c t="n" r="B10" s="5">
        <v>113</v>
      </c>
    </row>
    <row spans="1:3" r="11">
      <c t="s" r="A11" s="3">
        <v>103</v>
      </c>
      <c t="n" r="B11" s="5">
        <v>803</v>
      </c>
      <c t="n" r="C11" s="5">
        <v>750</v>
      </c>
    </row>
    <row spans="1:3" r="12">
      <c t="s" r="A12" s="3">
        <v>104</v>
      </c>
      <c t="n" r="B12" s="5">
        <v>150</v>
      </c>
      <c t="n" r="C12" s="5">
        <v>-288</v>
      </c>
    </row>
    <row spans="1:3" r="13">
      <c t="s" r="A13" s="6">
        <v>105</v>
      </c>
    </row>
    <row spans="1:3" r="14">
      <c t="s" r="A14" s="3">
        <v>106</v>
      </c>
      <c t="n" r="B14" s="5">
        <v>15731</v>
      </c>
      <c t="n" r="C14" s="5">
        <v>27355</v>
      </c>
    </row>
    <row spans="1:3" r="15">
      <c t="s" r="A15" s="3">
        <v>107</v>
      </c>
      <c t="n" r="B15" s="5">
        <v>-3510</v>
      </c>
      <c t="n" r="C15" s="5">
        <v>-6468</v>
      </c>
    </row>
    <row spans="1:3" r="16">
      <c t="s" r="A16" s="3">
        <v>108</v>
      </c>
      <c t="n" r="B16" s="5">
        <v>-2546</v>
      </c>
      <c t="n" r="C16" s="5">
        <v>-3593</v>
      </c>
    </row>
    <row spans="1:3" r="17">
      <c t="s" r="A17" s="3">
        <v>109</v>
      </c>
      <c t="n" r="B17" s="5">
        <v>-10508</v>
      </c>
      <c t="n" r="C17" s="5">
        <v>-4407</v>
      </c>
    </row>
    <row spans="1:3" r="18">
      <c t="s" r="A18" s="3">
        <v>110</v>
      </c>
      <c t="n" r="B18" s="5">
        <v>-3561</v>
      </c>
    </row>
    <row spans="1:3" r="19">
      <c t="s" r="A19" s="3">
        <v>111</v>
      </c>
      <c t="n" r="B19" s="5">
        <v>-4872</v>
      </c>
      <c t="n" r="C19" s="5">
        <v>-5071</v>
      </c>
    </row>
    <row spans="1:3" r="20">
      <c t="s" r="A20" s="3">
        <v>112</v>
      </c>
      <c t="n" r="B20" s="5">
        <v>-8820</v>
      </c>
      <c t="n" r="C20" s="5">
        <v>10241</v>
      </c>
    </row>
    <row spans="1:3" r="21">
      <c t="s" r="A21" s="6">
        <v>113</v>
      </c>
    </row>
    <row spans="1:3" r="22">
      <c t="s" r="A22" s="3">
        <v>114</v>
      </c>
      <c t="n" r="B22" s="5">
        <v>-761</v>
      </c>
      <c t="n" r="C22" s="5">
        <v>-1406</v>
      </c>
    </row>
    <row spans="1:3" r="23">
      <c t="s" r="A23" s="3">
        <v>115</v>
      </c>
      <c t="n" r="B23" s="5">
        <v>-761</v>
      </c>
      <c t="n" r="C23" s="5">
        <v>-1406</v>
      </c>
    </row>
    <row spans="1:3" r="24">
      <c t="s" r="A24" s="6">
        <v>116</v>
      </c>
    </row>
    <row spans="1:3" r="25">
      <c t="s" r="A25" s="3">
        <v>117</v>
      </c>
      <c t="n" r="B25" s="5">
        <v>58392</v>
      </c>
      <c t="n" r="C25" s="5">
        <v>61523</v>
      </c>
    </row>
    <row spans="1:3" r="26">
      <c t="s" r="A26" s="3">
        <v>118</v>
      </c>
      <c t="n" r="B26" s="5">
        <v>-46813</v>
      </c>
      <c t="n" r="C26" s="5">
        <v>-68899</v>
      </c>
    </row>
    <row spans="1:3" r="27">
      <c t="s" r="A27" s="3">
        <v>119</v>
      </c>
      <c t="n" r="B27" s="5">
        <v>-2500</v>
      </c>
      <c t="n" r="C27" s="5">
        <v>-2500</v>
      </c>
    </row>
    <row spans="1:3" r="28">
      <c t="s" r="A28" s="3">
        <v>120</v>
      </c>
      <c t="n" r="C28" s="5">
        <v>37</v>
      </c>
    </row>
    <row spans="1:3" r="29">
      <c t="s" r="A29" s="3">
        <v>121</v>
      </c>
      <c t="n" r="B29" s="5">
        <v>-117</v>
      </c>
      <c t="n" r="C29" s="5">
        <v>-322</v>
      </c>
    </row>
    <row spans="1:3" r="30">
      <c t="s" r="A30" s="3">
        <v>122</v>
      </c>
      <c t="n" r="B30" s="5">
        <v>-16</v>
      </c>
    </row>
    <row spans="1:3" r="31">
      <c t="s" r="A31" s="3">
        <v>123</v>
      </c>
      <c t="n" r="B31" s="5">
        <v>115</v>
      </c>
      <c t="n" r="C31" s="5">
        <v>281</v>
      </c>
    </row>
    <row spans="1:3" r="32">
      <c t="s" r="A32" s="3">
        <v>124</v>
      </c>
      <c t="n" r="B32" s="5">
        <v>-594</v>
      </c>
      <c t="n" r="C32" s="5">
        <v>-514</v>
      </c>
    </row>
    <row spans="1:3" r="33">
      <c t="s" r="A33" s="3">
        <v>125</v>
      </c>
      <c t="n" r="B33" s="5">
        <v>8467</v>
      </c>
      <c t="n" r="C33" s="5">
        <v>-10394</v>
      </c>
    </row>
    <row spans="1:3" r="34">
      <c t="s" r="A34" s="3">
        <v>126</v>
      </c>
      <c t="n" r="B34" s="5">
        <v>-139</v>
      </c>
      <c t="n" r="C34" s="5">
        <v>-94</v>
      </c>
    </row>
    <row spans="1:3" r="35">
      <c t="s" r="A35" s="3">
        <v>127</v>
      </c>
      <c t="n" r="B35" s="5">
        <v>-1253</v>
      </c>
      <c t="n" r="C35" s="5">
        <v>-1653</v>
      </c>
    </row>
    <row spans="1:3" r="36">
      <c t="s" r="A36" s="3">
        <v>128</v>
      </c>
      <c t="n" r="B36" s="5">
        <v>7131</v>
      </c>
      <c t="n" r="C36" s="5">
        <v>5068</v>
      </c>
    </row>
    <row spans="1:3" r="37">
      <c t="s" r="A37" s="3">
        <v>129</v>
      </c>
      <c t="n" r="B37" s="7">
        <v>5878</v>
      </c>
      <c t="n" r="C37" s="7">
        <v>3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30</v>
      </c>
      <c t="s" r="B3"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32</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4</v>
      </c>
      <c t="s" r="B1" s="2">
        <v>1</v>
      </c>
    </row>
    <row spans="1:2" r="2">
      <c t="s" r="B2" s="2">
        <v>2</v>
      </c>
    </row>
    <row spans="1:2" r="3">
      <c t="s" r="A3" s="3">
        <v>134</v>
      </c>
      <c t="s" r="B3"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INVESTMENTS</vt:lpstr>
      <vt:lpstr>INTANGIBLE ASSETS</vt:lpstr>
      <vt:lpstr>DEBT</vt:lpstr>
      <vt:lpstr>DERIVATIVES</vt:lpstr>
      <vt:lpstr>STOCK COMPENSATION</vt:lpstr>
      <vt:lpstr>LOSS PER COMMON SHARE</vt:lpstr>
      <vt:lpstr>INCOME TAXES</vt:lpstr>
      <vt:lpstr>BUSINESS SEGMENTS</vt:lpstr>
      <vt:lpstr>CONTINGENCIES</vt:lpstr>
      <vt:lpstr>OTHER</vt:lpstr>
      <vt:lpstr>BASIS OF PRESENTATION AND SUM18</vt:lpstr>
      <vt:lpstr>BASIS OF PRESENTATION AND SUM19</vt:lpstr>
      <vt:lpstr>INVESTMENTS (Tables)</vt:lpstr>
      <vt:lpstr>INTANGIBLE ASSETS (Tables)</vt:lpstr>
      <vt:lpstr>DERIVATIVES (Tables)</vt:lpstr>
      <vt:lpstr>STOCK COMPENSATION (Tables)</vt:lpstr>
      <vt:lpstr>LOSS PER COMMON SHARE (Tables)</vt:lpstr>
      <vt:lpstr>BUSINESS SEGMENTS (Tables)</vt:lpstr>
      <vt:lpstr>OTHER (Tables)</vt:lpstr>
      <vt:lpstr>Basis of Presentation and Sum27</vt:lpstr>
      <vt:lpstr>Components of Inventory (Detail</vt:lpstr>
      <vt:lpstr>Investments - Additional Inform</vt:lpstr>
      <vt:lpstr>Summarized Statement of Income </vt:lpstr>
      <vt:lpstr>Components of Intangible Assets</vt:lpstr>
      <vt:lpstr>Debt - Additional Information (</vt:lpstr>
      <vt:lpstr>Derivatives - Additional Inform</vt:lpstr>
      <vt:lpstr>Fair Values of Derivative Finan</vt:lpstr>
      <vt:lpstr>Gains and Losses Related to Der</vt:lpstr>
      <vt:lpstr>Gains and Losses Related to D36</vt:lpstr>
      <vt:lpstr>Summary of Stock Option (Detail</vt:lpstr>
      <vt:lpstr>Stock Compensation - Additional</vt:lpstr>
      <vt:lpstr>Summary of Restricted Stock Act</vt:lpstr>
      <vt:lpstr>Summary of Performance-based Aw</vt:lpstr>
      <vt:lpstr>Calculations of Basic and Dilut</vt:lpstr>
      <vt:lpstr>Loss Per Common Share - Additio</vt:lpstr>
      <vt:lpstr>Income Taxes - Additional Infor</vt:lpstr>
      <vt:lpstr>Business Segments - Additional </vt:lpstr>
      <vt:lpstr>Segment Reporting Information (</vt:lpstr>
      <vt:lpstr>Contingencies - Additional Info</vt:lpstr>
      <vt:lpstr>Other - Additional Information </vt:lpstr>
      <vt:lpstr>Supplemental Cash Flow Informat</vt:lpstr>
      <vt:lpstr>Components of Accumulated Other</vt:lpstr>
      <vt:lpstr>Components of Accumulated Oth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6:24Z</dcterms:created>
  <dcterms:modified xmlns:dcterms="http://purl.org/dc/terms/" xmlns:xsi="http://www.w3.org/2001/XMLSchema-instance" xsi:type="dcterms:W3CDTF">2016-05-10T16:16:24Z</dcterms:modified>
  <dc:title xmlns:dc="http://purl.org/dc/elements/1.1/">Untitled</dc:title>
  <dc:description xmlns:dc="http://purl.org/dc/elements/1.1/"/>
  <dc:subject xmlns:dc="http://purl.org/dc/elements/1.1/"/>
  <cp:keywords/>
  <cp:category/>
</cp:coreProperties>
</file>